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Current Assets" sheetId="14" state="visible" r:id="rId14"/>
    <sheet xmlns:r="http://schemas.openxmlformats.org/officeDocument/2006/relationships" name="Reporting Segment and Geographi"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Income (Loss) Per Share" sheetId="20" state="visible" r:id="rId20"/>
    <sheet xmlns:r="http://schemas.openxmlformats.org/officeDocument/2006/relationships" name="Related Party" sheetId="21" state="visible" r:id="rId21"/>
    <sheet xmlns:r="http://schemas.openxmlformats.org/officeDocument/2006/relationships" name="Equity Method Investments" sheetId="22" state="visible" r:id="rId22"/>
    <sheet xmlns:r="http://schemas.openxmlformats.org/officeDocument/2006/relationships" name="Summary of Significant Accoun23" sheetId="23" state="visible" r:id="rId23"/>
    <sheet xmlns:r="http://schemas.openxmlformats.org/officeDocument/2006/relationships" name="Overview and Basis of Present24"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Fixed Assets (Tables)" sheetId="27" state="visible" r:id="rId27"/>
    <sheet xmlns:r="http://schemas.openxmlformats.org/officeDocument/2006/relationships" name="Other Current Assets (Tables)" sheetId="28" state="visible" r:id="rId28"/>
    <sheet xmlns:r="http://schemas.openxmlformats.org/officeDocument/2006/relationships" name="Reporting Segment and Geograp29"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Income (Loss) Per Share (Tables" sheetId="32" state="visible" r:id="rId32"/>
    <sheet xmlns:r="http://schemas.openxmlformats.org/officeDocument/2006/relationships" name="Equity Method Investments (Tabl" sheetId="33" state="visible" r:id="rId33"/>
    <sheet xmlns:r="http://schemas.openxmlformats.org/officeDocument/2006/relationships" name="Overview and Basis of Present34" sheetId="34" state="visible" r:id="rId34"/>
    <sheet xmlns:r="http://schemas.openxmlformats.org/officeDocument/2006/relationships" name="Overview and Basis of Present35" sheetId="35" state="visible" r:id="rId35"/>
    <sheet xmlns:r="http://schemas.openxmlformats.org/officeDocument/2006/relationships" name="Summary of Significant Accoun36" sheetId="36" state="visible" r:id="rId36"/>
    <sheet xmlns:r="http://schemas.openxmlformats.org/officeDocument/2006/relationships" name="Marketable Securities - Summary" sheetId="37" state="visible" r:id="rId37"/>
    <sheet xmlns:r="http://schemas.openxmlformats.org/officeDocument/2006/relationships" name="Marketable Securities - Additio" sheetId="38" state="visible" r:id="rId38"/>
    <sheet xmlns:r="http://schemas.openxmlformats.org/officeDocument/2006/relationships" name="Fair Value Measurements - Infor" sheetId="39" state="visible" r:id="rId39"/>
    <sheet xmlns:r="http://schemas.openxmlformats.org/officeDocument/2006/relationships" name="Fair Value Measurements - Addit" sheetId="40" state="visible" r:id="rId40"/>
    <sheet xmlns:r="http://schemas.openxmlformats.org/officeDocument/2006/relationships" name="Fixed Assets - Major Classes of" sheetId="41" state="visible" r:id="rId41"/>
    <sheet xmlns:r="http://schemas.openxmlformats.org/officeDocument/2006/relationships" name="Fixed Assets - Additional Infor" sheetId="42" state="visible" r:id="rId42"/>
    <sheet xmlns:r="http://schemas.openxmlformats.org/officeDocument/2006/relationships" name="Other Current Assets - Schedule" sheetId="43" state="visible" r:id="rId43"/>
    <sheet xmlns:r="http://schemas.openxmlformats.org/officeDocument/2006/relationships" name="Reporting Segment and Geograp44" sheetId="44" state="visible" r:id="rId44"/>
    <sheet xmlns:r="http://schemas.openxmlformats.org/officeDocument/2006/relationships" name="Reporting Segment and Geograp45" sheetId="45" state="visible" r:id="rId45"/>
    <sheet xmlns:r="http://schemas.openxmlformats.org/officeDocument/2006/relationships" name="Commitments and Contingencies -" sheetId="46" state="visible" r:id="rId46"/>
    <sheet xmlns:r="http://schemas.openxmlformats.org/officeDocument/2006/relationships" name="Stockholders' Equity - Addition" sheetId="47" state="visible" r:id="rId47"/>
    <sheet xmlns:r="http://schemas.openxmlformats.org/officeDocument/2006/relationships" name="Equity-Based Compensation - Add" sheetId="48" state="visible" r:id="rId48"/>
    <sheet xmlns:r="http://schemas.openxmlformats.org/officeDocument/2006/relationships" name="Equity-Based Compensation - Sum" sheetId="49" state="visible" r:id="rId49"/>
    <sheet xmlns:r="http://schemas.openxmlformats.org/officeDocument/2006/relationships" name="Equity-Based Compensation - S50" sheetId="50" state="visible" r:id="rId50"/>
    <sheet xmlns:r="http://schemas.openxmlformats.org/officeDocument/2006/relationships" name="Equity-Based Compensation - S51" sheetId="51" state="visible" r:id="rId51"/>
    <sheet xmlns:r="http://schemas.openxmlformats.org/officeDocument/2006/relationships" name="Income Taxes - Additional Infor" sheetId="52" state="visible" r:id="rId52"/>
    <sheet xmlns:r="http://schemas.openxmlformats.org/officeDocument/2006/relationships" name="Income Taxes - Provision (Benef" sheetId="53" state="visible" r:id="rId53"/>
    <sheet xmlns:r="http://schemas.openxmlformats.org/officeDocument/2006/relationships" name="Income (Loss) Per Share - Recon" sheetId="54" state="visible" r:id="rId54"/>
    <sheet xmlns:r="http://schemas.openxmlformats.org/officeDocument/2006/relationships" name="Income (Loss) Per Share - Anti-" sheetId="55" state="visible" r:id="rId55"/>
    <sheet xmlns:r="http://schemas.openxmlformats.org/officeDocument/2006/relationships" name="Related Party - Additional Info" sheetId="56" state="visible" r:id="rId56"/>
    <sheet xmlns:r="http://schemas.openxmlformats.org/officeDocument/2006/relationships" name="Equity Method Investments - Add" sheetId="57" state="visible" r:id="rId57"/>
    <sheet xmlns:r="http://schemas.openxmlformats.org/officeDocument/2006/relationships" name="Equity Method Investments - Sch" sheetId="58" state="visible" r:id="rId58"/>
    <sheet xmlns:r="http://schemas.openxmlformats.org/officeDocument/2006/relationships" name="Equity Method Investments - Sum" sheetId="59" state="visible" r:id="rId59"/>
  </sheets>
  <definedNames/>
  <calcPr calcId="124519" fullCalcOnLoad="1"/>
</workbook>
</file>

<file path=xl/sharedStrings.xml><?xml version="1.0" encoding="utf-8"?>
<sst xmlns="http://schemas.openxmlformats.org/spreadsheetml/2006/main" uniqueCount="509">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LGT</t>
  </si>
  <si>
    <t>Entity Registrant Name</t>
  </si>
  <si>
    <t>Fulgent Gene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Marketable securities</t>
  </si>
  <si>
    <t>Trade accounts receivable, net of allowance for doubtful accounts of $138 and $151, respectively</t>
  </si>
  <si>
    <t>Other current assets</t>
  </si>
  <si>
    <t>Total current assets</t>
  </si>
  <si>
    <t>Marketable securities, long term</t>
  </si>
  <si>
    <t>Equity method investments</t>
  </si>
  <si>
    <t>Fixed assets, net</t>
  </si>
  <si>
    <t>Deferred tax asset</t>
  </si>
  <si>
    <t>Other long-term assets</t>
  </si>
  <si>
    <t>Total assets</t>
  </si>
  <si>
    <t>Current liabilities</t>
  </si>
  <si>
    <t>Accounts payable</t>
  </si>
  <si>
    <t>Accrued liabilities</t>
  </si>
  <si>
    <t>Income tax payable</t>
  </si>
  <si>
    <t>Total current liabilities</t>
  </si>
  <si>
    <t>Other long-term liabilities</t>
  </si>
  <si>
    <t>Deferred tax liability</t>
  </si>
  <si>
    <t>Total liabilities</t>
  </si>
  <si>
    <t>Commitments and contingencies (Note 8)</t>
  </si>
  <si>
    <t xml:space="preserve"> </t>
  </si>
  <si>
    <t>Stockholders’ equity</t>
  </si>
  <si>
    <t>Common stock, $0.0001 par value per share, 50,000 and 200,000 shares authorized, 17,771 and 17,676 shares issued and outstanding at September 30, 2017 and December 31, 2016, respectively.</t>
  </si>
  <si>
    <t>Preferred stock, $0.0001 par value per share, 1,000 shares authorized, no shares issued or outstanding at September 30, 2017 and December 31, 2016</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3 Months Ended</t>
  </si>
  <si>
    <t>Sep. 30, 2016</t>
  </si>
  <si>
    <t>Income Statement [Abstract]</t>
  </si>
  <si>
    <t>Revenue</t>
  </si>
  <si>
    <t>Cost of revenue</t>
  </si>
  <si>
    <t>Gross profit</t>
  </si>
  <si>
    <t>Operating expenses:</t>
  </si>
  <si>
    <t>Research and development</t>
  </si>
  <si>
    <t>Selling and marketing</t>
  </si>
  <si>
    <t>General and administrative</t>
  </si>
  <si>
    <t>Total operating expenses</t>
  </si>
  <si>
    <t>Operating income (loss)</t>
  </si>
  <si>
    <t>Interest and other income (expense)</t>
  </si>
  <si>
    <t>Income (loss) before income taxes and equity loss in investee</t>
  </si>
  <si>
    <t>Provision for (benefit from) income taxes</t>
  </si>
  <si>
    <t>Income (loss) before equity loss in investee</t>
  </si>
  <si>
    <t>Equity loss in investee</t>
  </si>
  <si>
    <t>Income (loss) from continuing operations</t>
  </si>
  <si>
    <t>Income (loss) from discontinued operations</t>
  </si>
  <si>
    <t>Net income (loss)</t>
  </si>
  <si>
    <t>Income (loss) per common share:</t>
  </si>
  <si>
    <t>Basic</t>
  </si>
  <si>
    <t>Diluted</t>
  </si>
  <si>
    <t>Weighted-average common shares:</t>
  </si>
  <si>
    <t>Condensed Consolidated Statements of Comprehensive Income (Loss) (Unaudited) - USD ($) $ in Thousands</t>
  </si>
  <si>
    <t>Statement Of Income And Comprehensive Income [Abstract]</t>
  </si>
  <si>
    <t>Other comprehensive income (loss), net of tax:</t>
  </si>
  <si>
    <t>Foreign currency translation gain (loss)</t>
  </si>
  <si>
    <t>Net unrealized gain (loss) on marketable securities</t>
  </si>
  <si>
    <t>Comprehensive income (loss)</t>
  </si>
  <si>
    <t>Condensed Consolidated Statements of Stockholders' Equity (unaudited) - 9 months ended Sep. 30, 2017 - USD ($) $ in Thousands</t>
  </si>
  <si>
    <t>Total</t>
  </si>
  <si>
    <t>Common Stock</t>
  </si>
  <si>
    <t>Additional Paid-In Capital</t>
  </si>
  <si>
    <t>Accumulated Other Comprehensive Income (Loss)</t>
  </si>
  <si>
    <t>Accumulated Deficit</t>
  </si>
  <si>
    <t>Beginning Balance at Dec. 31, 2016</t>
  </si>
  <si>
    <t>Beginning Balance, Shares at Dec. 31, 2016</t>
  </si>
  <si>
    <t>Equity-based compensation</t>
  </si>
  <si>
    <t>Exercise of common stock options</t>
  </si>
  <si>
    <t>Exercise of common stock options, Shares</t>
  </si>
  <si>
    <t>Restricted stock awards, Shares</t>
  </si>
  <si>
    <t>Other comprehensive income, net</t>
  </si>
  <si>
    <t>Ending Balance at Sep. 30, 2017</t>
  </si>
  <si>
    <t>Ending Balance, Shares at Sep. 30, 2017</t>
  </si>
  <si>
    <t>Condensed Consolidated Statements of Cash Flows (Unaudited) - USD ($) $ in Thousands</t>
  </si>
  <si>
    <t>Cash flow from operating activities:</t>
  </si>
  <si>
    <t>Adjustments to reconcile net income (loss) to net cash provided by (used in) operating activities:</t>
  </si>
  <si>
    <t>Depreciation and amortization</t>
  </si>
  <si>
    <t>Loss on disposal of fixed asset</t>
  </si>
  <si>
    <t>Amortization of premium of marketable securities</t>
  </si>
  <si>
    <t>Provision for bad debt</t>
  </si>
  <si>
    <t>Deferred income taxes</t>
  </si>
  <si>
    <t>Fair value adjustment recorded upon issuance of Class D-2 preferred units</t>
  </si>
  <si>
    <t>Changes in operating assets and liabilities:</t>
  </si>
  <si>
    <t>Accounts receivable</t>
  </si>
  <si>
    <t>Taxes payable</t>
  </si>
  <si>
    <t>Cash provided by continuing operations</t>
  </si>
  <si>
    <t>Cash used in discontinued operations</t>
  </si>
  <si>
    <t>Net cash provided by operating activities</t>
  </si>
  <si>
    <t>Cash flow from investing activities:</t>
  </si>
  <si>
    <t>Purchases of fixed assets</t>
  </si>
  <si>
    <t>Sale of marketable securities</t>
  </si>
  <si>
    <t>Purchase of marketable securities</t>
  </si>
  <si>
    <t>Maturities of marketable securities</t>
  </si>
  <si>
    <t>Purchase of equipment contributed to Equity Method Investee</t>
  </si>
  <si>
    <t>Net cash used in investing activities</t>
  </si>
  <si>
    <t>Cash flow from financing activities:</t>
  </si>
  <si>
    <t>Cash distributed in split-off of Pharma business</t>
  </si>
  <si>
    <t>Return of capital contribution</t>
  </si>
  <si>
    <t>Payment of initial public offering costs</t>
  </si>
  <si>
    <t>Proceeds from issuance of Class D-2 preferred units</t>
  </si>
  <si>
    <t>Repurchase and retirement of Class D-1 preferred and Class D common units</t>
  </si>
  <si>
    <t>Issuance costs of Class D-2 preferred units</t>
  </si>
  <si>
    <t>Proceeds from exercise of stock options</t>
  </si>
  <si>
    <t>Net cash provided by (used in) financing activities</t>
  </si>
  <si>
    <t>Effect of exchange rate changes on cash and cash equivalents</t>
  </si>
  <si>
    <t>Net increase in cash</t>
  </si>
  <si>
    <t>Cash balance at beginning of period</t>
  </si>
  <si>
    <t>Cash balance at end of period</t>
  </si>
  <si>
    <t>Supplemental disclosures of cash flow information:</t>
  </si>
  <si>
    <t>Income taxes paid</t>
  </si>
  <si>
    <t>Supplemental disclosures of non-cash investing and financing activities:</t>
  </si>
  <si>
    <t>Fixed assets included in accounts payable</t>
  </si>
  <si>
    <t>Tax distribution to Class D common and preferred unitholders in Other current liabilities</t>
  </si>
  <si>
    <t>Deferred initial public offering costs included in accounts payable</t>
  </si>
  <si>
    <t>Condensed Consolidated Statements of Cash Flows (Parenthetical) (Unaudited) - USD ($) $ in Thousands</t>
  </si>
  <si>
    <t>Dec. 31, 2015</t>
  </si>
  <si>
    <t>Statement Of Cash Flows [Abstract]</t>
  </si>
  <si>
    <t>Cash from discontinued operations, beginning</t>
  </si>
  <si>
    <t>Overview and Basis of Presentation</t>
  </si>
  <si>
    <t>Organization Consolidation And Presentation Of Financial Statements [Abstract]</t>
  </si>
  <si>
    <t>Note 1. Overview and Basis of Presentation The accompanying condensed consolidated financial statements have been prepared in accordance with accounting principles generally accepted in the United States of America (“U.S. GAAP”). These financial statements include the assets, liabilities, revenues and expenses of all wholly-owned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densed consolidated financial statements. Nature of the Business Fulgent Genetics, Inc., together with its subsidiaries (collectively referred to as the “Company,” unless otherwise noted or the context otherwise requires), is a growing technology company with an initial focus on offering comprehensive genetic testing to provide physicians with clinically actionable diagnostic information they can use to improve the quality of patient care (the “Diagnostics business”). The Company has developed a proprietary technology platform that allows it to offer a broad and flexible test menu and continually expand and improve its proprietary genetic reference library. The Company’s current test menu offers single-gene tests and pre-established, multi-gene, disease-specific panels that collectively test for many genetic conditions, including various cancers, cardiovascular diseases, neurological disorders and pediatric conditions. The Company’s existing customer base consists primarily of hospitals and medical institutions, which are frequent and high-volume users of genetic tests and which typically pay the Company directly for its tests. Background and Reorganization The Company was incorporated in the State of Delaware on May 13, 2016. On August 2, 2016, pursuant to the approval of the board of directors of the Company, the Company changed its name from Fulgent Diagnostics, Inc. to Fulgent Genetics, Inc. On September 30, 2016, the Company completed a reorganization pursuant to which Fulgent Therapeutics LLC, a California limited liability company (referred to, together with its former subsidiary unless otherwise noted or the context otherwise requires, as “Fulgent LLC”), became a wholly owned subsidiary of the Company (the “Reorganization”). Prior to the Reorganization, the Company had no material assets and had not conducted any activities other than those incidental to its incorporation and preparation for the initial public offering of its common stock. Following the Reorganization LLC and its other subsidiaries For purposes of these notes and the accompanying condensed consolidated financial statements: (i) Fulgent LLC’s operating agreement, as amended from time to time, is referred to as the “Operating Agreement;” (ii) Fulgent LLC’s equity holders are referred to as “members;” (iii) Fulgent LLC’s authorized, issued and outstanding equity interests prior to the Reorganization are referred to as “units” and consisted of Class D common units and Class D-1 and Class D-2 preferred units; (iv) certain of Fulgent LLC’s Class D common units outstanding prior to the Reorganization constituted profits interests (which are sometimes referred to simply as “profits interests”), which are a type of equity-based award containing a participation threshold (which is sometimes referred to as a “profits interest threshold”) that entitled the recipient of the award to participate in the value of Fulgent LLC only to the extent it appreciated from and after the grant date of the award; and (v) prior to the Reorganization, Fulgent LLC was managed by its Manager, Ming Hsieh, who was also Fulgent LLC’s controlling equity holder. In the Reorganization, each outstanding 7.6 units of Fulgent LLC were cancelled in exchange for one share of the Company’s common stock, such that (i) all outstanding Class D common units of Fulgent LLC (including profits interests) were cancelled in exchange for an aggregate of 4,059,900 shares of the Company’s common stock; (ii) all outstanding Class D-1 preferred units of Fulgent LLC were cancelled in exchange for an aggregate of 6,760,733 shares of the Company’s common stock; (iii) all outstanding Class D-2 preferred units were cancelled in exchange for an aggregate of 2,025,623 shares of the Company’s common stock; (iv) all outstanding options to acquire common units of Fulgent LLC were cancelled in exchange for equivalent options to acquire up to an aggregate of 591,112 shares of the Company’s common stock, and all such options became immediately exercisable to the extent vested; and (v) all outstanding restricted share units relating to common units of Fulgent LLC were cancelled in exchange for equivalent restricted stock units (“RSUs”) relating to 65,789 shares of the Company’s common stock. The Reorganization was accounted for as a common control transaction and no gain or loss was recorded. Unaudited Interim Financial Information The accompanying interim condensed consolidated financial statements have been prepared on the same basis as the Company’s financial statements and, in the opinion of management, all adjustments, which normal recurring , necessary for a fair of the financial position and results of results for periods are not necessarily indicative of the results be expected for The accompanying condensed consolidated balance sheet as of December 31, 2016 has been derived from the Company’s audited consolidated financial statements at that date but does not include all of the disclosures required by U.S. GAAP. with the Company’s audited consolidated financial statements included in the 2016 Annual Report, including the notes thereto. Discontinued Operations The Company historically conducted two lines of business: the Diagnostics business, which the Company conducted directly and which is the only business it is presently pursuing, and its former pharmaceutical business (the “Pharma business”), which was conducted by its former wholly owned subsidiary, Fulgent Pharma LLC (“Fulgent Pharma”). In addition, Fulgent LLC’s equity interests were separated into two series based on these two lines of business, with the holders of Fulgent LLC’s Class D preferred units and Class D voting and non-voting common units (collectively, the “Class D units”) having economic rights based on the Diagnostics business, and the holders of Fulgent LLC’s Class P preferred units and Class P voting and non-voting common units (collectively, the “Class P units”) having economic rights based on the Pharma business. These Class D units and Class P units were intended to “track,” or reflect, the relative performance of the Diagnostics business and the Pharma business, respectively. In April 2016, Fulgent LLC’s Operating Agreement was amended and restated to provide for the distribution of Fulgent Pharma in full redemption and cancellation of the by redeeming all of the then-outstanding Class P units and The financial condition and results of the Pharma business were included in the accompanying consolidated financial statements as discontinued operations for all periods presented. The Class P common and preferred units had the right to participate in earnings and distributions of Fulgent Pharma but were not obligated to fund losses. As a result, in periods of Pharma business net loss, losses were allocated to the holders of Class P common units subject to profits interest thresholds, as they were determined to be the most subordinate unit. The split-off of the Pharma business is presented as discontinued operations in the accompanying condensed The major components of statements of operations data comprising the income from discontinued operations are as follows:
Nine Months Ended September 30,
2016
(in thousands)
Operating expenses:
Research and development
$
350
General and administrative
9
Total operating expenses
359
Operating income (loss)
(359
)
Other income
400
Income (loss)
$
41
Income (loss) allocated to Class P common units - profit interests
$
—
Income (loss) allocated to Class P common units
$
18
Income (loss) allocated to Class P preferred units
$
23
Income (loss) per Class P common units - profit interests, basic and diluted
$
—
Income (loss) per Class P common units, basic and diluted
$
0
Income (loss) per Class P preferred units, basic and diluted
$
0
Weighted-average Class P common units - profit interests, basic and diluted
2,080
Weighted-average Class P common units, basic and diluted
13,522
Weighted-average Class P preferred units, basic and diluted
17,682
There were no amounts recorded from discontinued operations in the accompanying condensed consolidated statements of operations for the three or nine months ended September 30, 2017, or the three months ended September 30, 2016.</t>
  </si>
  <si>
    <t>Summary of Significant Accounting Policies</t>
  </si>
  <si>
    <t>Accounting Policies [Abstract]</t>
  </si>
  <si>
    <t xml:space="preserve">Note 2. Summary of Significant Accounting Policies See the summary Company’s significant accounting policies set forth in the notes to its consolidated included in the 2016 Annual Report. No such policies materially changed during the nine months ended September 30, 2017. Use of Estimates The preparation of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equity method investments. Concentration of Customers In certain periods, a small number of customers has accounted for a significant portion of the Company’s revenue. In the three and nine months ended September 30, 2017, after aggregating customers that are under common control or are affiliates, one customer contributed 11% of our revenue Equity Method Investments The Company uses the equity method to account for investments in entities that it does not control, but in which it has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income (loss) in the accompanying condensed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in the three and nine months ended September 30, 2017. Recent Accounting Pronouncements In May 2014, the Financial Accounting Standards Board (“FASB”) issued Accounting Standards Update (“ASU”) No. 2014-09, In the three months ended September 30, 2017, the Company performed an analysis of the impact of the new revenue recognition standard described in the preceding paragraph, which included a review of existing contracts with customers, an evaluation of the specific terms of such contracts and their appropriate treatment under the new standard, and a comparison of such new treatment to the Company’s existing accounting policies to identify differences. To date, the Company has not identified any material differences between the Company’s existing accounting policies and the new standard with respect to the treatment of its existing revenue-generating contracts, but the actual impact of the new standard upon adoption, if any, will depend upon the Company’s revenue-generating agreements in place at the adoption date. The Company is also currently evaluating the potential impact on the Company’s internal control over financial reporting to identify any necessary changes. The Company expects to complete its analysis in the quarter ending December 31, 2017, and draft disclosures and calculate any transition adjustments, if required, once the analysis is complete. The Company will continue to monitor new customer contracts through the remainder of 2017 and analyze such contracts in light of the new standard as necessary.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is effective for the Company in the first quarter of 2018, with early adoption permitted. The Company is currently evaluating the effect this ASU will have on its consolidated financial statements and related disclosures. In February 2016, the FASB issued ASU No. 2016-02, Leases (Topic 84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The standard requires the use of a modified retrospective transition approach for existing leases. Early adoption is permitted. The Company is currently evaluating the effect this ASU will have on its consolidated financial statements and related disclosures. In June 2016, the FASB issued ASU 2016-13, Financial Instruments-Credit Losses: Measurement of Credit Losses on Financial Instruments. ASU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Entities will apply the standard’s provisions as a cumulative-effect adjustment to retained earnings as of the beginning of the first reporting period in which the guidance is effective. The standard will be effective for annual reporting periods beginning after December 15, 2019, including interim periods within those reporting periods. Early adoption is permitted. The Company has not yet evaluated the effect this ASU will have on its consolidated financial statements and related disclosures. In August 2016, the FASB issued ASU No. 2016-15, Statement of Cash Flows (Topic 230). The standard clarifies the way certain cash receipts and cash payments are classified with the objective of reducing the existing diversity in practice. The standard is effective for fiscal years and interim periods beginning after December 15, 2017. Early adoption is permitted for all periods beginning after December 15, 2016. The Company is currently evaluating the effect this ASU will have on its consolidated financial statements and related disclosures. In March 2017, the FASB issued ASU No. 2017-08, Receivables—Nonrefundable Fees and Other Costs (Subtopic 310-20). Under the ASU, entities must amortize to the earliest call date the premium on certain purchased callable debt securities. The ASU does not require any accounting change for debt securities held at a discount. The guidance calls for a modified retrospective transition approach under which a cumulative-effect adjustment will be made to retained earnings as of the beginning of the first reporting period in which the guidance is adopted. The ASU is effective for public business entities for fiscal years, and interim periods within those fiscal years, beginning after December 15, 2018. Early adoption is permitted for all entities, including in an interim period. The Company has not yet evaluated the effect this ASU will have on its consolidated financial statements and related disclosures. </t>
  </si>
  <si>
    <t>Marketable Securities</t>
  </si>
  <si>
    <t>Investments Debt And Equity Securities [Abstract]</t>
  </si>
  <si>
    <t xml:space="preserve">Note 3. Marketable Securities The Company’s marketable securities consisted of the following:
September 30, 2017
Amortized Cost Basis
Unrealized Gains
Unrealized Losses
Aggregate Fair Value
(in thousands)
Marketable securities:
Money market accounts
$
1,127
$
—
$
—
$
1,127
Corporate debt securities
34,519
1
(90
)
34,430
Less: Cash equivalents
(1,127
)
—
—
(1,127
)
Total marketable securities
$
34,519
$
1
$
(90
)
$
34,430
December 31, 2016
Amortized Cost Basis
Unrealized Gains
Unrealized Losses
Aggregate Fair Value
(in thousands)
Marketable securities:
Money market accounts
$
1,580
$
—
$
—
$
1,580
Corporate debt securities
38,728
3
(163
)
38,568
Less: Cash equivalents
(1,580
)
—
—
(1,580
)
Total marketable securities
$
38,728
$
3
$
(163
)
$
38,568
As of September 30, 2017 and December 31, 2016, the contractual maturities of the Company’s marketable securities less than one year were $16.5 million and $13.0 million, respectively, and the contractual maturities of the Company’s marketable securities greater than one year and less than five years were $17.9 million and $25.6 million, respectively. Management determined that the gross unrealized losses of $90,000 on the Company’s marketable securities as of September 30, 2017 were temporary in nature. Gross unrealized losses on the Company’s marketable securities were $163,000 as of December 31, 2016. The Company currently does not intend to sell these securities prior to maturity and does not consider these investments to be other-than-temporarily impaired as of September 30, 2017. </t>
  </si>
  <si>
    <t>Fair Value Measurements</t>
  </si>
  <si>
    <t>Fair Value Disclosures [Abstract]</t>
  </si>
  <si>
    <t xml:space="preserve">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 presents information about our financial assets measured at fair value on a recurring basis, based on the three-tier fair value hierarchy:
September 30, 2017
Total
Level 1
Level 2
Level 3
(in thousands)
Marketable securities:
Corporate debt securities
$
34,430
$
—
$
34,430
$
—
Money market accounts
1,127
1,127
—
—
Total marketable securities
$
35,557
$
1,127
$
34,430
$
—
December 31, 2016
Total
Level 1
Level 2
Level 3
(in thousands)
Marketable securities:
Corporate debt securities
$
38,568
$
—
$
38,568
$
—
Money market accounts
1,580
1,580
—
—
Total marketable securities
$
40,148
$
1,580
$
38,568
$
—
The Company’s Level 1 assets include money market instruments and are valued based upon observable market prices. Level 2 assets consist of marketable investment securities consisting of corporate bonds. Level 2 securities are valued based upon observable inputs that include reported trades, broker/dealer quotes, bids and offers. As of September 30, 2017, the Company had no investments that were measured using unobservable (Level 3) inputs. There were no transfers between fair value measurement levels during the three months ended September 30, 2017. Gross unrealized gains or losses for cash equivalents and marketable securities as of September 30 September 30 </t>
  </si>
  <si>
    <t>Fixed Assets</t>
  </si>
  <si>
    <t>Property Plant And Equipment [Abstract]</t>
  </si>
  <si>
    <t>Note 5. Fixed Assets Major classes of fixed assets consisted of the following:
September 30,
December 31,
Useful Lives
2017
2016
(in thousands)
Computer hardware
3 Years
$
1,393
$
1,293
Computer software
3 Years
354
354
Machinery and equipment
5 Years
—
177
Medical lab equipment
5 Years
6,256
4,678
General equipment
3 Years
—
59
Furniture and fixtures
5 Years
100
86
Leasehold improvements
Shorter of lease term or estimated useful life
664
520
Assets not yet placed in service
1,016
1,114
Total
9,783
8,281
Less: Accumulated depreciation
(3,293
)
(2,047
)
Property and equipment, net
$
6,490
$
6,234
Depreciation expense on fixed assets totaled $438,000 and $304,000 for the three months ended and $1.3 million and $750,000 for the nine months ended September 30, 2017 and 2016, respectively.</t>
  </si>
  <si>
    <t>Other Current Assets</t>
  </si>
  <si>
    <t>Deferred Costs Capitalized Prepaid And Other Assets Disclosure [Abstract]</t>
  </si>
  <si>
    <t>Note 6. Other Current Assets Other current assets consisted of the following:
September 30,
December 31,
2017
2016
(in thousands)
Reagents
$
260
$
322
Prepaid expenses
810
375
Prepaid income taxes
1,053
—
Marketable securities interest receivable
210
209
Other receivable
63
—
Total
$
2,396
$
906
Reagents are used for DNA sequencing applications in the Company’s DNA sequencing equipment.</t>
  </si>
  <si>
    <t>Reporting Segment and Geographic Information</t>
  </si>
  <si>
    <t>Segment Reporting [Abstract]</t>
  </si>
  <si>
    <t>Note 7. Reporting Segment and Geographic Information The Company views its operations and manages its business in one reporting segment. All long-lived assets were located in the United States during the three and nine months ended September 30, 2017 and 2016. Revenue by region was as follows:
Three Months Ended September 30,
Nine Months Ended September 30,
2017
2016
2017
2016
(in thousands)
(in thousands)
Revenue:
United States
$
2,191
$
2,147
$
6,568
$
6,283
Foreign:
Canada
$
937
937
$
3,168
2,676
PRC
$
561
1,148
$
2,608
1,148
Other Countries
$
814
779
$
2,105
2,315
Total
$
4,503
$
5,011
$
14,449
$
12,422</t>
  </si>
  <si>
    <t>Commitments and Contingencies</t>
  </si>
  <si>
    <t>Commitments And Contingencies Disclosure [Abstract]</t>
  </si>
  <si>
    <t xml:space="preserve">Note 8. Commitments and Contingencies Operating Leases The Company has commitments under various non-cancelable operating leases with varying terms through July 2022. The Company has options to renew these leases for two or three years after their expiration. The Company’s headquarters is located in Temple City, California, which is comprised of various corporate offices and a laboratory certified under the Clinical Laboratory Improvement Amendments of 1988 (“CLIA”), accredited by the College of American Pathologists (“CAP”) and licensed by the State of California Department of Public Health (“CA DPH”). A second office located in Atlanta, Georgia is used for certain research and development, customer service, report generation and other administrative functions. In August 2017, the Company entered into a lease agreement for an office in El Monte, California, which the Company is using for research and development and report generation activities. Rent expense was approximately $70,000 and $55,000 for the three months ended and $185,000 and $179,000 for the nine months ended September 30, 2017 and 2016, respectively. FF Gene Biotech See Note 14 for a description of the Company’s commitments related to its joint venture, FF Gene Biotech (as defined below). Purchase Obligations As of September 30, 2017, the Company had purchase obligations of $2.4 million for reagents and equipment.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 </t>
  </si>
  <si>
    <t>Stockholders' Equity</t>
  </si>
  <si>
    <t>Equity [Abstract]</t>
  </si>
  <si>
    <t xml:space="preserve">Note 9. Stockholders’ Equity Components of Comprehensive Income (Loss) Comprehensive income (loss) consists of two components: net income (loss), and other comprehensive income (loss) (“OCI”). OCI refers to revenue, expenses, gains and losses that, in conformity with U.S. GAAP, are recorded as in the Company’s consolidated statements of stockholders’ equity but are excluded from the Company’s consolidated statements of operations, and as a result, its net income (loss). The Company’s OCI consists of foreign currency translation adjustments from its subsidiaries not using the U.S. dollar as their functional currency and unrealized gains and losses on marketable securities classified as available-for-sale , net of taxes. The tax effects related to unrealized holding gains (losses) on marketable securities were $10,000 and $27,000 for the three and nine months ended September 30 September 30 Certificate of Incorporation In accordance with the Company’s amended certificate of incorporation, the Company is authorized to issue 50,000,000 shares of common stock, with a par value of $0.0001 per share, and 1,000,000 shares of preferred stock, with a par value of $0.0001 per share. In May 2017, the Company amended its certificate of incorporation to reduce its authorized shares from 200,000,000 to 50,000,000. Holders of the Company’s common stock are entitled to one vote for each share held on all matters submitted to a vote of its stockholders. Holders of the Company’s common stock have no cumulative voting rights. Further, as of September 30, 2017,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September 30, 2017, there were no outstanding shares of preferred stock. Distributions As of September 30, 2016, the Company had accrued a tax distribution in the amount of $1.3 million to holders of Class D common and preferred units of the Company’s predecessor Fulgent LLC, which was paid subsequent to September 30, 2016. The amount was based on income allocable to Fulgent LLC up to the Reorganization date. In addition, in September 2016, the Company distributed $4.6 million to Mr. Hsieh in his capacity as a member of Fulgent LLC as a return of capital contribution. </t>
  </si>
  <si>
    <t>Equity-Based Compensation</t>
  </si>
  <si>
    <t>Disclosure Of Compensation Related Costs Sharebased Payments [Abstract]</t>
  </si>
  <si>
    <t xml:space="preserve">Note 10. Equity-Based Compensation Equity-based compensation expense for awards granted to employees is measured based on the fair value of the award on the grant date and recognized in the Company’s consolidated statements of operations over the period during which the employee is required to perform services in exchange for the award (generally, the vesting period of the award). Compensation expense for awards with both a service and performance condition is recognized over the period required to achieve both conditions using the accelerated attribution method. The Company estimates the fair value of stock options using the Black-Scholes option valuation model. The Company measures the fair value of RSUs and share awards based on the fair value of the underlying shares on the date of grant. For awards of Fulgent LLC profits interests that were granted before the Reorganization, the fair value was measured using the Black-Scholes option valuation model. Prior to the Reorganization, the Company’s employees and other service providers were granted awards under the Fulgent Therapeutics LLC Amended and Restated 2015 Equity Incentive Plan (the “2015 Plan”), which provided for the issuance of equity-based awards to eligible employees, directors and consultants. These awards generally consisted of options, RSUs and profits interests. Options granted under the 2015 Plan typically vested over four years and expired 10 years from the date of grant, and were not exercisable, whether or not vested, until the earlier of a liquidity event or incorporation, each as defined in the 2015 Plan. Because the options were subject to both a service condition (as set forth in their vesting schedules) and a performance condition (the occurrence of a qualifying liquidity event or incorporation), no equity-based compensation expense was recognized for these options until the performance condition was deemed to have been satisfied upon completion of the Reorganization. RSUs granted under the 2015 Plan typically vested over four years. Awards of profits interests were typically fully vested at the date of grant. In connection with the Reorganization, the Company approved its 2016 Omnibus Incentive Plan (the “2016 Plan”), which provides for the issuance of up to an aggregate of 2,038,480 shares of the Company’s common stock pursuant to awards granted to eligible employees, directors and consultants. The vesting period, contractual life and other material terms and conditions of awards granted under the 2016 Plan are generally not significantly different from the terms and conditions of awards granted under the 2015 Plan. Additionally, at the effective time of the Reorganization:
•
The 2015 Plan was terminated and no additional awards will be granted thereunder.
•
Each outstanding option to purchase 7.6 Class D common units of Fulgent LLC was cancelled in exchange for an equivalent option granted under the 2016 Plan to purchase one share of its common stock. The new options are subject to the same vesting schedule and other material terms and conditions as the cancelled options. The Reorganization was considered an incorporation pursuant to the terms of the 2015 Plan and the performance condition applicable to all options was deemed to have been satisfied. As a result, all of the options became immediately exercisable, to the extent vested, upon completion of the Reorganization. This satisfaction of the performance condition resulted in a cumulative stock-based compensation expense of $1.1 million for the requisite service period, which the Company recorded during the period in which the Reorganization occurred.
•
Each outstanding restricted share unit relating to 7.6 Class D common units of Fulgent LLC was cancelled in exchange for an equivalent RSU granted under the 2016 Plan relating to one share of its common stock. The new RSUs are subject to the same vesting schedule and other material terms and conditions as the cancelled restricted share units. Pursuant to the determination of the Manager of Fulgent LLC, the participation thresholds applicable to all Class D common units that constituted profits interests (i) were ignored and not applied in calculating the number of shares of the Company’s common stock that were issued in exchange for such units in the Reorganization, and (ii) did not carry over to such shares of the Company’s common stock. As a result, the holders of Fulgent LLC’s Class D common units that constituted profits interests received shares of the Company’s common stock in the Reorganization at the same ratio, 7.6-to-one, as the holders of Fulgent LLC’s Class D common units that were not subject to profits interest thresholds. Ignoring all profits interest thresholds upon the modification of the Class D common units that constitute profits interests into shares of the Company’s common stock resulted in an equity-based compensation expense of $1.4 million that the Company recorded during the period in which the Reorganization occurred. The Company has included equity-based compensation expense as part of cost of revenue and operating expenses in the accompanying condensed consolidated statements of operations as follows:
Three Months Ended September 30,
Nine Months Ended September 30,
2017
2016
2017
2016
(in thousands)
Cost of revenue
$
133
$
586
$
341
$
586
Research and development
194
959
602
959
Selling and marketing
93
396
213
396
General and administrative
129
552
382
2,178
Total
$
549
$
2,493
$
1,538
$
4,119
No equity-based compensation expense related to the Pharma business and included in discontinued operations was recorded in the three or nine months ended September 30, 2017 or 2016. Award Activity The below discussions of equity-based award activity, including all share numbers and weighted-average exercise prices, have been adjusted to give retroactive effect to the Reorganization as if it occurred at the beginning of each period presented. Option Awards The following table summarizes activity for options to acquire shares of the Company’s common stock in the nine months ended September 30, 2017:
Number of Shares Subject to Options (in thousands)
Weighted- Average Exercise Price
Weighted- Average Remaining Contractual Life (in years)
Aggregate Intrinsic Value (in thousands)
Balance at December 31, 2016
556
$
0.85
9.0
$
5,976
Authorized
—
Granted
—
$
—
Exercised
(71
)
$
0.38
Canceled
(9
)
$
5.71
Balance at September 30, 2017
476
0.83
8.3
$
2,019
Exercisable as of September 30, 2017
178
$
0.74
8.2
$
761
As of September 30, 2017, the remaining unrecognized compensation expense of $655,000 related to outstanding stock options is expected to be recognized over a weighted-average period of 2.1 years. RSU Awards The following table summarizes activity for RSUs relating to shares of the Company’s common stock in the nine months ended September 30, 2017:
Number of Shares (in thousands)
Weighted-Average Grant-Date Fair Value
Balance at December 31, 2016
362
$
9.69
Granted
459
$
8.32
Vested and settled
(24
)
$
11.00
Forfeited
(33
)
$
9.37
Balance at September 30, 2017
764
$
8.75
As of September 30, 2017, the remaining unrecognized compensation expense of $5.8 million related to outstanding RSUs is expected to be recognized over a weighted-average period of 3.5 years. </t>
  </si>
  <si>
    <t>Income Taxes</t>
  </si>
  <si>
    <t>Income Tax Disclosure [Abstract]</t>
  </si>
  <si>
    <t>Note 11. Income Taxes Prior to the Reorganization, Fulgent LLC was organized as a limited liability company and treated as a partnership for income tax purposes. All taxable income or loss and tax credits generally were reflected in the personal income tax returns of Fulgent LLC’s members. Accordingly, no provision for federal or state income taxes was provided in the accompanying condensed consolidated financial statements prior to the Reorganization. In order to determine the Company’s quarterly provision for income taxes, the Company used an estimated annual effective tax rate for the full fiscal year ending December 31, 2017, which is based on expected annual income and statutory tax rates in the various jurisdictions in which the Company operates, adjusted for discrete items recognized during the period. Certain significant or unusual items are separately recognized in the quarter during which they occur and can cause the effective tax rate to vary from quarter to quarter.
Three Months Ended September 30,
Nine Months Ended September 30,
2017
2016
2017
2016
(in thousands)
Provision (benefit) for income taxes
$
(415
)
$
417
$
(419
)
$
417
Effective tax rate
31
%
-60
%
41
%
-7
% The Company's U.S. statutory tax rate is 34%. The difference in the effective tax rate for the three months and nine months ended September 30, 2017 was primarily attributable to the net effect of state income taxes and certain expenses or adjustments related to equity-based compensation. The Company has outstanding non-qualified stock options to acquire the Company’s common stock and outstanding RSUs relating to the Company’s common stock. Upon the exercise of these stock options and the vesting of these RSUs, the Company is entitled to an income tax deduction in the amount of the income recognized by the option or RSU holder, as applicable, subject to possible limitations imposed by Section 162(m) of the Internal Revenue Code and so long as the Company withholds the appropriate taxes with respect to such income (if required) and the total compensation of the option or RSU holder, as applicable, is deemed reasonable in amount. The Company will file income tax returns in the U.S. federal jurisdiction, and various states and foreign jurisdictions for the year ending December 31, 2017. As of September 30, 2017, there were no pending tax audits in any jurisdiction.</t>
  </si>
  <si>
    <t>Income (Loss) Per Share</t>
  </si>
  <si>
    <t>Earnings Per Share [Abstract]</t>
  </si>
  <si>
    <t>Income (Loss) per Share</t>
  </si>
  <si>
    <t>Note 12. Income (Loss) per Share Income (loss) per share for the three and nine months ended September 30, 2017 and 2016 was computed as if the Reorganization had occurred at the beginning of each period presented, with the exception of Class P units, as they are not subject to the Reorganization. The following is a reconciliation of the basic and diluted income (loss) per share computations:
Three Months Ended September 30,
2017
2016
Continuing Operations
Discontinued Operations
Total
Continuing Operations
Discontinued Operations
Total
(in thousands, except per share data)
Income (loss)
$
(1,093
)
$
—
$
(1,093
)
$
(1,107
)
$
—
$
(1,107
)
Distribution to Class D-1 preferred unitholder
—
—
(4,592
)
—
(4,592
)
Income (loss) allocable to common stockholders
$
(1,093
)
—
$
(1,093
)
$
(5,699
)
$
—
$
(5,699
)
Income (loss) allocated to common stockholders
$
(1,093
)
$
(5,699
)
Income (loss) allocated to Class P common units - profit interests
$
—
$
—
Income (loss) allocated to Class P common units
$
—
$
—
Income (loss) allocated to Class P preferred units
$
—
$
—
Weighted-average common shares—outstanding, basic
17,752
12,846
Weighted-average common shares—outstanding, diluted
17,752
12,846
Weighted-average Class P common units - profit interests, basic and diluted
—
—
Weighted-average Class P common units, basic and diluted
—
—
Weighted-average Class P preferred units, basic and diluted
—
—
Income (loss) per Class P common units - profit interests, basic and diluted
—
—
Income (loss) per Class P common units, basic and diluted
—
—
Income (loss) per Class P preferred units, basic and diluted
—
—
Income (loss) per common share from continuing operations, basic
$
(0.06
)
$
(0.44
)
Income (loss) per common share from continuing operations, diluted
$
(0.06
)
$
(0.44
)
Nine Months Ended September 30,
2017
2016
Continuing Operations
Discontinued Operations
Total
Continuing Operations
Discontinued Operations
Total
(in thousands, except per share data)
Income (loss)
$
(886
)
—
$
(886
)
$
(6,201
)
$
41
$
(6,160
)
Deemed dividend on redemption of Class D-1 preferred units
—
—
—
(3,727
)
—
(3,727
)
Distribution to Class D-1 preferred unitholder
—
—
—
(4,592
)
—
(4,592
)
Income (loss) allocable to common stockholders
$
(886
)
—
$
(886
)
$
(14,520
)
$
41
$
(14,479
)
Income (loss) allocated to common stockholders
$
(886
)
$
(14,520
)
Income (loss) allocated to Class P common units - profit interests
$
—
$
—
Income (loss) allocated to Class P common units
$
—
$
18
Income (loss) allocated to Class P preferred units
$
—
$
23
Weighted-average common shares—outstanding, basic
17,713
12,455
Weighted-average common shares—outstanding, diluted
17,713
12,455
Weighted-average Class P common units - profit interests - outstanding, basic and diluted
—
2,080
Weighted-average Class P common units outstanding, basic and diluted
—
13,522
Weighted-average Class P preferred units outstanding, basic and diluted
—
17,682
Income (loss) per Class P common units - profit interests, basic and diluted
$
—
$
—
Income (loss) per Class P common units, basic and diluted
$
—
$
0.00
Income (loss) per Class P preferred units, basic and diluted
$
—
$
0.00
Income (loss) per common share from continuing operations, basic
$
(0.05
)
$
(1.17
)
Income (loss) per common share from continuing operations, diluted
$
(0.05
)
$
(1.17
)
On April 4, 2016, Fulgent LLC completed the split-off of the Pharma business. The financial condition and results of the Pharma business are included in the accompanying condensed consolidated financial statements as discontinued operations for all periods presented . The split-off of the Pharma business was effected with a pro-rata distribution to all of the holders of Class P units. As a result, on April 4, 2016, Fulgent LLC redeemed all Class P preferred and common units, distributed to each holder of such units substantially identical units of Fulgent Pharma, and caused Fulgent Pharma to assume all then-outstanding options to acquire Class P common units. The following securities have been excluded from the calculation of diluted income (loss) per share because their effect would have been anti-dilutive:
Three Months Ended September 30,
Nine Months Ended September 30,
2017
2016
2017
2016
Continuing Operations
Discontinued Operations
Continuing Operations
Discontinued Operations
Continuing Operations
Discontinued Operations
Continuing Operations
Discontinued Operations
(in thousands)
(in thousands)
Options
325
—
591
—
340
—
591
RSUs
679
66
—
308
66
Class P unit options
—
—
—
—
—
—
—
1,810
The anti-dilutive shares described above were calculated using the treasury stock method. During the three months ended September 30, 2017 and the three and nine months ended September 30, 2016, the Company had outstanding stock options and RSUs that were excluded from the weighted-average share calculation for continuing operations due to the Company’s net loss position. During the three and nine months ended September 30, 2016, the Company had Class P unit options that were excluded from the weighted-average share calculation for discontinued operations because the units were contingently exercisable.</t>
  </si>
  <si>
    <t>Related Party</t>
  </si>
  <si>
    <t>Related Party Transactions [Abstract]</t>
  </si>
  <si>
    <t>Note 13. Related Party Dr. Yun Yen, who is a member of the Company’s Board of Directors and a stockholder, serves as the President and Chairman of the Board for the Sino-American Cancer Foundation (the “Foundation”) and served as the President for the Taipei Medical University (the “University”), from August 1, 2011 through July 31, 2016 and currently serves as a Chair Professor for the University. The Company subleases certain of its headquarters facilities to the Foundation. As consideration for this sublease, the Company recognized $7,000 and $9,000 in the three months ended and $14,000 and $21,000 in the nine months ended September 30, 2017 and 2016, respectively. The Company, from time to time, performs genetic sequencing services for the University. The Company recognized $20,000 and $160,000 as consideration for such services in the three months ended and $55,000 and $320,000 in the nine months ended September 30, 2017 and 2016, respectively. As of September 30, 2017 and December 31, 2016, zero was due from the Foundation and $41,000 and $30,000 was due from the University, respectively. As more fully described in Note 14, in April 2017, the Company, through an affiliated company formed for the purpose of the relationship, entered into a cooperation agreement (the “JV Agreement”) with Xilong Scientific Co., Ltd. (“Xilong Scientific”) and Fuzhou Jinqiang Investment Partnership (LP) (“FJIP”) to form a joint venture under the laws of the People’s Republic of China (“PRC”) called Fujian Fujun Gene Biotech Co., Ltd. (“FF Gene Biotech”). Xilong Scientific is an affiliate of Xi Long USA, Inc., a large stockholder of the Company that, as of September 30, 2017, owned 11% of the outstanding shares of the Company’s common stock, and FJIP is owned by key management of FF Gene Biotech, including Dr. Han Lin Gao, the Chief Scientific Officer and a large stockholder of the Company and the owner of approximately 25% of FJIP. Fulgent Pharma utilizes space in the facility at which our laboratory and corporate headquarters are located. Since the completion of the Pharma Split-Off, Fulgent Pharma reimburses us for the portion of the rent we pay that is attributable to the space it uses, which amounts are not significant. As of September 30, 2017 and December 31,2016, $5,000 and zero, respectively, was due from Fulgent Pharma as a result of this arrangement, which is recorded in Other receivable in Other current assets in the accompanying condensed consolidated balance sheets.</t>
  </si>
  <si>
    <t>Equity Method Investments</t>
  </si>
  <si>
    <t>Equity Method Investments And Joint Ventures [Abstract]</t>
  </si>
  <si>
    <t>Note 14. Equity Method Investments In April 2017, the Company, through an affiliated company formed for the purpose of the relationship, entered into the JV Agreement with Xilong Scientific and FJIP to form FF Gene Biotech, a joint venture formed under the laws of the PRC to offer genetic testing services to customers in the PRC. Pursuant to the terms of the JV Agreement, the Company has agreed to contribute to FF Gene Biotech genetic sequencing and other equipment with a total cost of 60,000,000 renminbi (“ RMB”) over a three-year period for a 30% ownership interest in FF Gene Biotech, Xilong Scientific has agreed to contribute to FF Gene Biotech 102,000,000 RMB over a three-year period for a 51% ownership interest in the FF Gene Biotech, and FJIP has agreed to contribute to FF Gene Biotech 19,000,000 RMB over a five-year period for a 19% ownership interest in FF Gene Biotech. The Company’s maximum exposure to fund losses of FF Gene Biotech as a result of its minority ownership of this entity is equal to its contribution obligation under the JV Agreement as described above. As of September 30, 2017, 43,600,000 RMB (or approximately $6.6 million U.S. dollars) remains to be contributed to the investee under the terms of the JV agreement. The Company has purchased and contributed equipment with an aggregate fair value of $2.5 million pursuant to its contribution commitment under the JV Agreement, all of which was contributed in the three months ended September 30, 2017. The Company accounted for this contribution in accordance with ASC 845, Nonmonetary Transactions, and recorded an investment based on the fair value of the contributed equipment, which is the same as carryover basis. The Company concluded FF Gene Biotech is a variable interest entity not have significant and Judgment regarding the level of influence over FF Gene Biotech includes consideration of key factors such as the Company's ownership interest, representation on the board of directors or other management body and participation in policy-making decisions. The Company accounts for its 30% interest in FF Gene Biotech using the equity method of accounting. The Company recorded its proportionate share of the losses of FF Gene Biotech in the three and nine months ended September 30, 2017 in the accompanying condensed consolidated statements of operations, and recorded its contribution during the period, net of its proportionate share in the accumulated losses of FF Gene Biotech, in the accompanying condensed consolidated balance sheet as of September 30, 2017. The Company entered into a license agreement with FF Gene Biotech, pursuant to which it granted FF Gene Biotech a license to use certain of the Company’s clinical molecular diagnostic gene detection technology and related software and proprietary reference library of genetic information, along with any improvements on this technology that they may develop during the term of the license agreement. Under the license agreement, FF Gene Biotech will pay to the Company, on a quarterly basis, certain royalties based on the revenues of FF Gene Biotech. The Company received an insignificant amount of royalties under the license agreement for the three and nine months ended September 30, 2017. Equity method investments consisted of the following:
September 30, 2017
Carrying Value
Ownership Percentage
(in thousands)
FF Gene Biotech
$
2,184
30
%
Total equity method investments
$
2,184
30
% Summary Financial Information Summary financial information for FF Gene Biotech is as follows:
Nine Months Ended September 30,
2017
2016
Statement of Operations Data:
(in thousands)
Net Sales
$
40
$
—
Gross Profit
(16
)
—
Net Loss
(1,500
)
(669
)
Share of loss from investments accounted for using the equity method*
(277
)
—
* The Company's share of loss is based on pro-rated net loss beginning April 25, 2017, the date on which the Company entered into the JV Agreement.</t>
  </si>
  <si>
    <t>Summary of Significant Accounting Policies (Policies)</t>
  </si>
  <si>
    <t>Use of Estimates</t>
  </si>
  <si>
    <t>Use of Estimates The preparation of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equity method investments.</t>
  </si>
  <si>
    <t>Concentration of Customers</t>
  </si>
  <si>
    <t>Concentration of Customers In certain periods, a small number of customers has accounted for a significant portion of the Company’s revenue. In the three and nine months ended September 30, 2017, after aggregating customers that are under common control or are affiliates, one customer contributed 11% of our revenue</t>
  </si>
  <si>
    <t xml:space="preserve">Equity Method Investments The Company uses the equity method to account for investments in entities that it does not control, but in which it has </t>
  </si>
  <si>
    <t>Foreign Currency Translation and Foreign Currency Transactions</t>
  </si>
  <si>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income (loss) in the accompanying condensed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in the three and nine months ended September 30, 2017.</t>
  </si>
  <si>
    <t>Recent Accounting Pronouncements</t>
  </si>
  <si>
    <t>Recent Accounting Pronouncements In May 2014, the Financial Accounting Standards Board (“FASB”) issued Accounting Standards Update (“ASU”) No. 2014-09, In the three months ended September 30, 2017, the Company performed an analysis of the impact of the new revenue recognition standard described in the preceding paragraph, which included a review of existing contracts with customers, an evaluation of the specific terms of such contracts and their appropriate treatment under the new standard, and a comparison of such new treatment to the Company’s existing accounting policies to identify differences. To date, the Company has not identified any material differences between the Company’s existing accounting policies and the new standard with respect to the treatment of its existing revenue-generating contracts, but the actual impact of the new standard upon adoption, if any, will depend upon the Company’s revenue-generating agreements in place at the adoption date. The Company is also currently evaluating the potential impact on the Company’s internal control over financial reporting to identify any necessary changes. The Company expects to complete its analysis in the quarter ending December 31, 2017, and draft disclosures and calculate any transition adjustments, if required, once the analysis is complete. The Company will continue to monitor new customer contracts through the remainder of 2017 and analyze such contracts in light of the new standard as necessary.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is effective for the Company in the first quarter of 2018, with early adoption permitted. The Company is currently evaluating the effect this ASU will have on its consolidated financial statements and related disclosures. In February 2016, the FASB issued ASU No. 2016-02, Leases (Topic 84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The standard requires the use of a modified retrospective transition approach for existing leases. Early adoption is permitted. The Company is currently evaluating the effect this ASU will have on its consolidated financial statements and related disclosures. In June 2016, the FASB issued ASU 2016-13, Financial Instruments-Credit Losses: Measurement of Credit Losses on Financial Instruments. ASU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Entities will apply the standard’s provisions as a cumulative-effect adjustment to retained earnings as of the beginning of the first reporting period in which the guidance is effective. The standard will be effective for annual reporting periods beginning after December 15, 2019, including interim periods within those reporting periods. Early adoption is permitted. The Company has not yet evaluated the effect this ASU will have on its consolidated financial statements and related disclosures. In August 2016, the FASB issued ASU No. 2016-15, Statement of Cash Flows (Topic 230). The standard clarifies the way certain cash receipts and cash payments are classified with the objective of reducing the existing diversity in practice. The standard is effective for fiscal years and interim periods beginning after December 15, 2017. Early adoption is permitted for all periods beginning after December 15, 2016. The Company is currently evaluating the effect this ASU will have on its consolidated financial statements and related disclosures. In March 2017, the FASB issued ASU No. 2017-08, Receivables—Nonrefundable Fees and Other Costs (Subtopic 310-20). Under the ASU, entities must amortize to the earliest call date the premium on certain purchased callable debt securities. The ASU does not require any accounting change for debt securities held at a discount. The guidance calls for a modified retrospective transition approach under which a cumulative-effect adjustment will be made to retained earnings as of the beginning of the first reporting period in which the guidance is adopted. The ASU is effective for public business entities for fiscal years, and interim periods within those fiscal years, beginning after December 15, 2018. Early adoption is permitted for all entities, including in an interim period. The Company has not yet evaluated the effect this ASU will have on its consolidated financial statements and related disclosures.</t>
  </si>
  <si>
    <t>Overview and Basis of Presentation (Tables)</t>
  </si>
  <si>
    <t>Major Components of Statements of Operations Data Comprising Income from Discontinued Operations</t>
  </si>
  <si>
    <t>The major components of statements of operations data comprising the income from discontinued operations are as follows:
Nine Months Ended September 30,
2016
(in thousands)
Operating expenses:
Research and development
$
350
General and administrative
9
Total operating expenses
359
Operating income (loss)
(359
)
Other income
400
Income (loss)
$
41
Income (loss) allocated to Class P common units - profit interests
$
—
Income (loss) allocated to Class P common units
$
18
Income (loss) allocated to Class P preferred units
$
23
Income (loss) per Class P common units - profit interests, basic and diluted
$
—
Income (loss) per Class P common units, basic and diluted
$
0
Income (loss) per Class P preferred units, basic and diluted
$
0
Weighted-average Class P common units - profit interests, basic and diluted
2,080
Weighted-average Class P common units, basic and diluted
13,522
Weighted-average Class P preferred units, basic and diluted
17,682</t>
  </si>
  <si>
    <t>Marketable Securities (Tables)</t>
  </si>
  <si>
    <t>Summary of Marketable Securities</t>
  </si>
  <si>
    <t>The Company’s marketable securities consisted of the following:
September 30, 2017
Amortized Cost Basis
Unrealized Gains
Unrealized Losses
Aggregate Fair Value
(in thousands)
Marketable securities:
Money market accounts
$
1,127
$
—
$
—
$
1,127
Corporate debt securities
34,519
1
(90
)
34,430
Less: Cash equivalents
(1,127
)
—
—
(1,127
)
Total marketable securities
$
34,519
$
1
$
(90
)
$
34,430
December 31, 2016
Amortized Cost Basis
Unrealized Gains
Unrealized Losses
Aggregate Fair Value
(in thousands)
Marketable securities:
Money market accounts
$
1,580
$
—
$
—
$
1,580
Corporate debt securities
38,728
3
(163
)
38,568
Less: Cash equivalents
(1,580
)
—
—
(1,580
)
Total marketable securities
$
38,728
$
3
$
(163
)
$
38,568</t>
  </si>
  <si>
    <t>Fair Value Measurements (Tables)</t>
  </si>
  <si>
    <t>Information about Financial Assets Measured at Fair Value on Recurring Basis Based on Three-Tier Fair Value Hierarchy</t>
  </si>
  <si>
    <t>The following table presents information about our financial assets measured at fair value on a recurring basis, based on the three-tier fair value hierarchy:
September 30, 2017
Total
Level 1
Level 2
Level 3
(in thousands)
Marketable securities:
Corporate debt securities
$
34,430
$
—
$
34,430
$
—
Money market accounts
1,127
1,127
—
—
Total marketable securities
$
35,557
$
1,127
$
34,430
$
—
December 31, 2016
Total
Level 1
Level 2
Level 3
(in thousands)
Marketable securities:
Corporate debt securities
$
38,568
$
—
$
38,568
$
—
Money market accounts
1,580
1,580
—
—
Total marketable securities
$
40,148
$
1,580
$
38,568
$
—</t>
  </si>
  <si>
    <t>Fixed Assets (Tables)</t>
  </si>
  <si>
    <t>Major Classes of Fixed Assets</t>
  </si>
  <si>
    <t>Major classes of fixed assets consisted of the following:
September 30,
December 31,
Useful Lives
2017
2016
(in thousands)
Computer hardware
3 Years
$
1,393
$
1,293
Computer software
3 Years
354
354
Machinery and equipment
5 Years
—
177
Medical lab equipment
5 Years
6,256
4,678
General equipment
3 Years
—
59
Furniture and fixtures
5 Years
100
86
Leasehold improvements
Shorter of lease term or estimated useful life
664
520
Assets not yet placed in service
1,016
1,114
Total
9,783
8,281
Less: Accumulated depreciation
(3,293
)
(2,047
)
Property and equipment, net
$
6,490
$
6,234</t>
  </si>
  <si>
    <t>Other Current Assets (Tables)</t>
  </si>
  <si>
    <t>Schedule of Other Current Assets</t>
  </si>
  <si>
    <t>Other current assets consisted of the following:
September 30,
December 31,
2017
2016
(in thousands)
Reagents
$
260
$
322
Prepaid expenses
810
375
Prepaid income taxes
1,053
—
Marketable securities interest receivable
210
209
Other receivable
63
—
Total
$
2,396
$
906</t>
  </si>
  <si>
    <t>Reporting Segment and Geographic Information (Tables)</t>
  </si>
  <si>
    <t>Summary of Revenue by Geographic Region</t>
  </si>
  <si>
    <t>Revenue by region was as follows:
Three Months Ended September 30,
Nine Months Ended September 30,
2017
2016
2017
2016
(in thousands)
(in thousands)
Revenue:
United States
$
2,191
$
2,147
$
6,568
$
6,283
Foreign:
Canada
$
937
937
$
3,168
2,676
PRC
$
561
1,148
$
2,608
1,148
Other Countries
$
814
779
$
2,105
2,315
Total
$
4,503
$
5,011
$
14,449
$
12,422</t>
  </si>
  <si>
    <t>Equity-Based Compensation (Tables)</t>
  </si>
  <si>
    <t>Summary of Equity-Based Compensation</t>
  </si>
  <si>
    <t>The Company has included equity-based compensation expense as part of cost of revenue and operating expenses in the accompanying condensed consolidated statements of operations as follows:
Three Months Ended September 30,
Nine Months Ended September 30,
2017
2016
2017
2016
(in thousands)
Cost of revenue
$
133
$
586
$
341
$
586
Research and development
194
959
602
959
Selling and marketing
93
396
213
396
General and administrative
129
552
382
2,178
Total
$
549
$
2,493
$
1,538
$
4,119</t>
  </si>
  <si>
    <t>Summary of Activity for Options to Acquire Common Shares</t>
  </si>
  <si>
    <t>The following table summarizes activity for options to acquire shares of the Company’s common stock in the nine months ended September 30, 2017:
Number of Shares Subject to Options (in thousands)
Weighted- Average Exercise Price
Weighted- Average Remaining Contractual Life (in years)
Aggregate Intrinsic Value (in thousands)
Balance at December 31, 2016
556
$
0.85
9.0
$
5,976
Authorized
—
Granted
—
$
—
Exercised
(71
)
$
0.38
Canceled
(9
)
$
5.71
Balance at September 30, 2017
476
0.83
8.3
$
2,019
Exercisable as of September 30, 2017
178
$
0.74
8.2
$
761</t>
  </si>
  <si>
    <t>Summary of Activity for RSUs Relating to Shares of Company's Common Stock</t>
  </si>
  <si>
    <t>The following table summarizes activity for RSUs relating to shares of the Company’s common stock in the nine months ended September 30, 2017:
Number of Shares (in thousands)
Weighted-Average Grant-Date Fair Value
Balance at December 31, 2016
362
$
9.69
Granted
459
$
8.32
Vested and settled
(24
)
$
11.00
Forfeited
(33
)
$
9.37
Balance at September 30, 2017
764
$
8.75</t>
  </si>
  <si>
    <t>Income Taxes  (Tables)</t>
  </si>
  <si>
    <t>Provision (Benefit) for Income Taxes and Effective Tax Rate</t>
  </si>
  <si>
    <t xml:space="preserve">Three Months Ended September 30,
Nine Months Ended September 30,
2017
2016
2017
2016
(in thousands)
Provision (benefit) for income taxes
$
(415
)
$
417
$
(419
)
$
417
Effective tax rate
31
%
-60
%
41
%
-7
% </t>
  </si>
  <si>
    <t>Income (Loss) Per Share (Tables)</t>
  </si>
  <si>
    <t>Reconciliation of the Basic and Diluted Income (Loss) Per Share Computations</t>
  </si>
  <si>
    <t>Income (loss) per share for the three and nine months ended September 30, 2017 and 2016 was computed as if the Reorganization had occurred at the beginning of each period presented, with the exception of Class P units, as they are not subject to the Reorganization. The following is a reconciliation of the basic and diluted income (loss) per share computations:
Three Months Ended September 30,
2017
2016
Continuing Operations
Discontinued Operations
Total
Continuing Operations
Discontinued Operations
Total
(in thousands, except per share data)
Income (loss)
$
(1,093
)
$
—
$
(1,093
)
$
(1,107
)
$
—
$
(1,107
)
Distribution to Class D-1 preferred unitholder
—
—
(4,592
)
—
(4,592
)
Income (loss) allocable to common stockholders
$
(1,093
)
—
$
(1,093
)
$
(5,699
)
$
—
$
(5,699
)
Income (loss) allocated to common stockholders
$
(1,093
)
$
(5,699
)
Income (loss) allocated to Class P common units - profit interests
$
—
$
—
Income (loss) allocated to Class P common units
$
—
$
—
Income (loss) allocated to Class P preferred units
$
—
$
—
Weighted-average common shares—outstanding, basic
17,752
12,846
Weighted-average common shares—outstanding, diluted
17,752
12,846
Weighted-average Class P common units - profit interests, basic and diluted
—
—
Weighted-average Class P common units, basic and diluted
—
—
Weighted-average Class P preferred units, basic and diluted
—
—
Income (loss) per Class P common units - profit interests, basic and diluted
—
—
Income (loss) per Class P common units, basic and diluted
—
—
Income (loss) per Class P preferred units, basic and diluted
—
—
Income (loss) per common share from continuing operations, basic
$
(0.06
)
$
(0.44
)
Income (loss) per common share from continuing operations, diluted
$
(0.06
)
$
(0.44
)
Nine Months Ended September 30,
2017
2016
Continuing Operations
Discontinued Operations
Total
Continuing Operations
Discontinued Operations
Total
(in thousands, except per share data)
Income (loss)
$
(886
)
—
$
(886
)
$
(6,201
)
$
41
$
(6,160
)
Deemed dividend on redemption of Class D-1 preferred units
—
—
—
(3,727
)
—
(3,727
)
Distribution to Class D-1 preferred unitholder
—
—
—
(4,592
)
—
(4,592
)
Income (loss) allocable to common stockholders
$
(886
)
—
$
(886
)
$
(14,520
)
$
41
$
(14,479
)
Income (loss) allocated to common stockholders
$
(886
)
$
(14,520
)
Income (loss) allocated to Class P common units - profit interests
$
—
$
—
Income (loss) allocated to Class P common units
$
—
$
18
Income (loss) allocated to Class P preferred units
$
—
$
23
Weighted-average common shares—outstanding, basic
17,713
12,455
Weighted-average common shares—outstanding, diluted
17,713
12,455
Weighted-average Class P common units - profit interests - outstanding, basic and diluted
—
2,080
Weighted-average Class P common units outstanding, basic and diluted
—
13,522
Weighted-average Class P preferred units outstanding, basic and diluted
—
17,682
Income (loss) per Class P common units - profit interests, basic and diluted
$
—
$
—
Income (loss) per Class P common units, basic and diluted
$
—
$
0.00
Income (loss) per Class P preferred units, basic and diluted
$
—
$
0.00
Income (loss) per common share from continuing operations, basic
$
(0.05
)
$
(1.17
)
Income (loss) per common share from continuing operations, diluted
$
(0.05
)
$
(1.17
)</t>
  </si>
  <si>
    <t>Anti-dilutive Securities Excluded from Calculation of Diluted Income (Loss) Per Share</t>
  </si>
  <si>
    <t>The following securities have been excluded from the calculation of diluted income (loss) per share because their effect would have been anti-dilutive:
Three Months Ended September 30,
Nine Months Ended September 30,
2017
2016
2017
2016
Continuing Operations
Discontinued Operations
Continuing Operations
Discontinued Operations
Continuing Operations
Discontinued Operations
Continuing Operations
Discontinued Operations
(in thousands)
(in thousands)
Options
325
—
591
—
340
—
591
RSUs
679
66
—
308
66
Class P unit options
—
—
—
—
—
—
—
1,810</t>
  </si>
  <si>
    <t>Equity Method Investments (Tables)</t>
  </si>
  <si>
    <t>Schedule of Equity Method Investments</t>
  </si>
  <si>
    <t xml:space="preserve">Equity method investments consisted of the following:
September 30, 2017
Carrying Value
Ownership Percentage
(in thousands)
FF Gene Biotech
$
2,184
30
%
Total equity method investments
$
2,184
30
% </t>
  </si>
  <si>
    <t>Summary of Financial Information for Equity Method Investees</t>
  </si>
  <si>
    <t>Summary financial information for FF Gene Biotech is as follows:
Nine Months Ended September 30,
2017
2016
Statement of Operations Data:
(in thousands)
Net Sales
$
40
$
—
Gross Profit
(16
)
—
Net Loss
(1,500
)
(669
)
Share of loss from investments accounted for using the equity method*
(277
)
—
* The Company's share of loss is based on pro-rated net loss beginning April 25, 2017, the date on which the Company entered into the JV Agreement.</t>
  </si>
  <si>
    <t>Overview and Basis of Presentation - Additional Information (Details) - USD ($)</t>
  </si>
  <si>
    <t>Description Of Business And Basis Of Presentation [Line Items]</t>
  </si>
  <si>
    <t>Place of incorporation</t>
  </si>
  <si>
    <t>Delaware</t>
  </si>
  <si>
    <t>Date of incorporation</t>
  </si>
  <si>
    <t>May 13,
		2016</t>
  </si>
  <si>
    <t>Date of corporate name change</t>
  </si>
  <si>
    <t>Aug. 2,
		2016</t>
  </si>
  <si>
    <t>Fulgent Therapeutics LLC</t>
  </si>
  <si>
    <t>Ownership percentage in subsidiary</t>
  </si>
  <si>
    <t>100.00%</t>
  </si>
  <si>
    <t>Units cancelled in exchange for one share of common stock</t>
  </si>
  <si>
    <t>Share of common stock exchanged for seven point six units</t>
  </si>
  <si>
    <t>Gain (loss) on reorganization</t>
  </si>
  <si>
    <t>Fulgent Therapeutics LLC | Maximum</t>
  </si>
  <si>
    <t>Options to acquire units cancelled in exchange for company’s common stock</t>
  </si>
  <si>
    <t>Fulgent Therapeutics LLC | Restricted Stock Units (RSUs)</t>
  </si>
  <si>
    <t>Units cancelled in exchange for restricted stock units relating to company’s common stock</t>
  </si>
  <si>
    <t>Fulgent Therapeutics LLC | Class D-1 Preferred Units</t>
  </si>
  <si>
    <t>Number of common stock shares exchanged for cancelled units</t>
  </si>
  <si>
    <t>Fulgent Therapeutics LLC | Class D-2 Preferred Units</t>
  </si>
  <si>
    <t>Fulgent Therapeutics LLC | Class D Common Units</t>
  </si>
  <si>
    <t>Overview and Basis of Presentation - Major Components of Statements of Operations Data Comprising Income from Discontinued Operations (Details) $ / shares in Units, shares in Thousands, $ in Thousands</t>
  </si>
  <si>
    <t>Sep. 30, 2016USD ($)$ / sharesshares</t>
  </si>
  <si>
    <t>Other income</t>
  </si>
  <si>
    <t>Income (loss)</t>
  </si>
  <si>
    <t>Class P Common Units | Discontinued Operations</t>
  </si>
  <si>
    <t>Income (loss) allocated to Class P common units</t>
  </si>
  <si>
    <t>Income (loss) per Class P units, basic and diluted | $ / shares</t>
  </si>
  <si>
    <t>Weighted-average Class P common units - profit interests, basic and diluted | shares</t>
  </si>
  <si>
    <t>Weighted-average Class P units, basic and diluted | shares</t>
  </si>
  <si>
    <t>Class P Preferred Units | Discontinued Operations</t>
  </si>
  <si>
    <t>Income (loss) allocated to Class P preferred units</t>
  </si>
  <si>
    <t>Summary of Significant Accounting Policies - Additional Information (Detail) - Revenue - Customer Concentration Risk - Customer</t>
  </si>
  <si>
    <t>Summary Of Significant Accounting Policies [Line Items]</t>
  </si>
  <si>
    <t>Number of customers</t>
  </si>
  <si>
    <t>Concentration risk, percentage</t>
  </si>
  <si>
    <t>11.00%</t>
  </si>
  <si>
    <t>Customer One</t>
  </si>
  <si>
    <t>Customer Two</t>
  </si>
  <si>
    <t>Customer Three</t>
  </si>
  <si>
    <t>Marketable Securities - Summary of Marketable Securities (Details) - USD ($) $ in Thousands</t>
  </si>
  <si>
    <t>Schedule of Available For Sale Securities [Line Items]</t>
  </si>
  <si>
    <t>Marketable securities, Amortized Cost Basis</t>
  </si>
  <si>
    <t>Marketable securities, Unrealized Gains</t>
  </si>
  <si>
    <t>Marketable securities, Unrealized Loses</t>
  </si>
  <si>
    <t>Marketable securities, Aggregate Fair Value</t>
  </si>
  <si>
    <t>Less: Cash equivalents</t>
  </si>
  <si>
    <t>Money Market Accounts</t>
  </si>
  <si>
    <t>Corporate Debt Securities</t>
  </si>
  <si>
    <t>Marketable Securities - Additional Information (Details) - USD ($)</t>
  </si>
  <si>
    <t>12 Months Ended</t>
  </si>
  <si>
    <t>Marketable securities less than one year</t>
  </si>
  <si>
    <t>Marketable securities greater than one year and less than five years</t>
  </si>
  <si>
    <t>Gross unrealized loss</t>
  </si>
  <si>
    <t>Fair Value Measurements - Information about Financial Assets Measured at Fair Value on Recurring Basis Based on Three-Tier Fair Value Hierarchy (Details) - Fair Value Measurements Recurring - USD ($) $ in Thousands</t>
  </si>
  <si>
    <t>Fair Value Assets And Liabilities Measured On Recurring And Nonrecurring Basis [Line Items]</t>
  </si>
  <si>
    <t>Total marketable securities</t>
  </si>
  <si>
    <t>Corporate Debt Securities | Level 2</t>
  </si>
  <si>
    <t>Money Market Accounts | Level 1</t>
  </si>
  <si>
    <t>Fair Value Measurements - Additional Information (Details)</t>
  </si>
  <si>
    <t>Sep. 30, 2017USD ($)</t>
  </si>
  <si>
    <t>Fair value asset, investments measured using unobservable inputs</t>
  </si>
  <si>
    <t>Fair value assets, transfers between levels, amount</t>
  </si>
  <si>
    <t>Securities in an unrealized loss position for more than 12 months</t>
  </si>
  <si>
    <t>Fixed Assets - Major Classes of Fixed Assets (Details) - USD ($) $ in Thousands</t>
  </si>
  <si>
    <t>Property Plant And Equipment [Line Items]</t>
  </si>
  <si>
    <t>Fixed assets, gross</t>
  </si>
  <si>
    <t>Less: Accumulated depreciation</t>
  </si>
  <si>
    <t>Computer Hardware</t>
  </si>
  <si>
    <t>Useful life in years</t>
  </si>
  <si>
    <t>3 years</t>
  </si>
  <si>
    <t>Computer Software</t>
  </si>
  <si>
    <t>Machinery and Equipment</t>
  </si>
  <si>
    <t>5 years</t>
  </si>
  <si>
    <t>Medical Lab Equipment</t>
  </si>
  <si>
    <t>General Equipment</t>
  </si>
  <si>
    <t>Furniture and Fixtures</t>
  </si>
  <si>
    <t>Leasehold Improvements</t>
  </si>
  <si>
    <t>Shorter of lease term or estimated useful life</t>
  </si>
  <si>
    <t>Assets Not Yet Placed in Service</t>
  </si>
  <si>
    <t>Fixed Assets - Additional Information (Details) - USD ($) $ in Thousands</t>
  </si>
  <si>
    <t>Depreciation expense on fixed assets</t>
  </si>
  <si>
    <t>Other Current Assets - Schedule of Other Current Assets (Details) - USD ($) $ in Thousands</t>
  </si>
  <si>
    <t>Reagents</t>
  </si>
  <si>
    <t>Prepaid expenses</t>
  </si>
  <si>
    <t>Prepaid income taxes</t>
  </si>
  <si>
    <t>Marketable securities interest receivable</t>
  </si>
  <si>
    <t>Other receivable</t>
  </si>
  <si>
    <t>Reporting Segment and Geographical Information - Additional Information (Details)</t>
  </si>
  <si>
    <t>Sep. 30, 2017Segment</t>
  </si>
  <si>
    <t>Number of reporting segments</t>
  </si>
  <si>
    <t>Reporting Segment and Geographical Information - Summary of Revenue by Geographic Region (Details) - USD ($) $ in Thousands</t>
  </si>
  <si>
    <t>Segment Reporting Information [Line Items]</t>
  </si>
  <si>
    <t>United States</t>
  </si>
  <si>
    <t>Canada</t>
  </si>
  <si>
    <t>PRC</t>
  </si>
  <si>
    <t>Other Countries</t>
  </si>
  <si>
    <t>Commitments and Contingencies - Additional Information (Details) - USD ($)</t>
  </si>
  <si>
    <t>Commitments And Contingencies [Line Items]</t>
  </si>
  <si>
    <t>Operating leases, rent expense</t>
  </si>
  <si>
    <t>Reagents and Equipment</t>
  </si>
  <si>
    <t>Purchase obligations</t>
  </si>
  <si>
    <t>Minimum | Non Cancelable Operating Lease</t>
  </si>
  <si>
    <t>Operating leases, renewal term</t>
  </si>
  <si>
    <t>2 years</t>
  </si>
  <si>
    <t>Maximum | Non Cancelable Operating Lease</t>
  </si>
  <si>
    <t>Stockholders' Equity - Additional Information (Details)</t>
  </si>
  <si>
    <t>Sep. 30, 2016USD ($)</t>
  </si>
  <si>
    <t>Sep. 30, 2017USD ($)$ / sharesshares</t>
  </si>
  <si>
    <t>May 31, 2017Vote$ / sharesshares</t>
  </si>
  <si>
    <t>Apr. 30, 2017shares</t>
  </si>
  <si>
    <t>Dec. 31, 2016$ / sharesshares</t>
  </si>
  <si>
    <t>Class Of Stock [Line Items]</t>
  </si>
  <si>
    <t>Unrealized holding gains (losses) on marketable securities | $</t>
  </si>
  <si>
    <t>Common stock, shares authorized | shares</t>
  </si>
  <si>
    <t>Common stock, par value | $ / shares</t>
  </si>
  <si>
    <t>Preferred stock, shares authorized | shares</t>
  </si>
  <si>
    <t>Preferred stock, par value | $ / shares</t>
  </si>
  <si>
    <t>Preferred stock, shares outstanding | shares</t>
  </si>
  <si>
    <t>Return of capital contribution | $</t>
  </si>
  <si>
    <t>Class D Common and Preferred Units</t>
  </si>
  <si>
    <t>Tax distribution to former LLC members | $</t>
  </si>
  <si>
    <t>Number of vote per share held | Vote</t>
  </si>
  <si>
    <t>Equity-Based Compensation - Additional Information (Details)</t>
  </si>
  <si>
    <t>Sep. 30, 2017USD ($)shares</t>
  </si>
  <si>
    <t>Share Based Compensation Arrangement By Share Based Payment Award [Line Items]</t>
  </si>
  <si>
    <t>Equity-based compensation expense</t>
  </si>
  <si>
    <t>Cancellation of common stock ratio</t>
  </si>
  <si>
    <t>Fulgent Therapeutics LLC | Discontinued Operations</t>
  </si>
  <si>
    <t>2015 Equity Incentive Plan</t>
  </si>
  <si>
    <t>Vesting period</t>
  </si>
  <si>
    <t>4 years</t>
  </si>
  <si>
    <t>Equity-based compensation options contractual term</t>
  </si>
  <si>
    <t>10 years</t>
  </si>
  <si>
    <t>2015 Equity Incentive Plan | Options</t>
  </si>
  <si>
    <t>2016 Omnibus Incentive Plan | Class D Common Units | Options</t>
  </si>
  <si>
    <t>2016 Omnibus Incentive Plan | Employees Directors and Consultants | Maximum</t>
  </si>
  <si>
    <t>Shares available for issuance under the plan | shares</t>
  </si>
  <si>
    <t>Restricted Stock Units (RSUs)</t>
  </si>
  <si>
    <t>Expected to be recognized, weighted-average period</t>
  </si>
  <si>
    <t>3 years 6 months</t>
  </si>
  <si>
    <t>Unrecognized compensation expense</t>
  </si>
  <si>
    <t>Restricted Stock Units (RSUs) | 2015 Equity Incentive Plan</t>
  </si>
  <si>
    <t>Restricted Stock Units (RSUs) | 2016 Omnibus Incentive Plan | Class D Common Units | Fulgent Therapeutics LLC</t>
  </si>
  <si>
    <t>Options</t>
  </si>
  <si>
    <t>2 years 1 month 7 days</t>
  </si>
  <si>
    <t>Equity-Based Compensation - Summary of Equity-Based Compensation Expenses as Part of Cost of Revenue and Operating Expenses (Details) - USD ($) $ in Thousands</t>
  </si>
  <si>
    <t>Employee Service Share Based Compensation Allocation Of Recognized Period Costs [Line Items]</t>
  </si>
  <si>
    <t>Cost of Revenue</t>
  </si>
  <si>
    <t>Research and Development</t>
  </si>
  <si>
    <t>Selling and Marketing</t>
  </si>
  <si>
    <t>General and Administrative</t>
  </si>
  <si>
    <t>Equity-Based Compensation - Summary of Activity for Options to Acquire Common Shares (Details) - Options - USD ($) $ / shares in Units, shares in Thousands, $ in Thousands</t>
  </si>
  <si>
    <t>Number of Shares Subject to Options, Beginning Balance</t>
  </si>
  <si>
    <t>Number of Shares Subject to Options, Exercised</t>
  </si>
  <si>
    <t>Number of Shares Subject to Options, Canceled</t>
  </si>
  <si>
    <t>Number of Shares Subject to Options, Ending Balance</t>
  </si>
  <si>
    <t>Number of Shares Subject to Options, Exercisable</t>
  </si>
  <si>
    <t>Weighted-Average Exercise Price Per Shares, Beginning Balance</t>
  </si>
  <si>
    <t>Weighted-Average Exercise Price Per Shares, Exercised</t>
  </si>
  <si>
    <t>Weighted-Average Exercise Price Per Shares, Canceled</t>
  </si>
  <si>
    <t>Weighted-Average Exercise Price Per Shares, Ending Balance</t>
  </si>
  <si>
    <t>Weighted-Average Exercise Price Per Shares, Exercisable</t>
  </si>
  <si>
    <t>Weighted-Average Remaining Contractual Life (in years)</t>
  </si>
  <si>
    <t>8 years 3 months 19 days</t>
  </si>
  <si>
    <t>9 years</t>
  </si>
  <si>
    <t>Weighted-Average Remaining Contractual Life (in years), Exercisable</t>
  </si>
  <si>
    <t>8 years 2 months 12 days</t>
  </si>
  <si>
    <t>Aggregate Intrinsic Value, Balance</t>
  </si>
  <si>
    <t>Aggregate Intrinsic Value, Exercisable</t>
  </si>
  <si>
    <t>Equity-Based Compensation - Summary of Activity for RSUs Relating to Shares of Company's Common Stock (Details) - Restricted Stock Units (RSUs) - 2016 Omnibus Incentive Plan shares in Thousands</t>
  </si>
  <si>
    <t>Sep. 30, 2017$ / sharesshares</t>
  </si>
  <si>
    <t>Number of Shares, Beginning Balance | shares</t>
  </si>
  <si>
    <t>Number of Shares, Granted | shares</t>
  </si>
  <si>
    <t>Number of Shares, Vested and settled | shares</t>
  </si>
  <si>
    <t>Number of Shares, Forfeited/Canceled | shares</t>
  </si>
  <si>
    <t>Number of Shares, Ending Balance | shares</t>
  </si>
  <si>
    <t>Weighted-Average Grant-Date Fair Value, Balance | $ / shares</t>
  </si>
  <si>
    <t>Weighted-Average Grant-Date Fair Value, Granted | $ / shares</t>
  </si>
  <si>
    <t>Weighted-Average Grant-Date Fair Value, Vested and settled | $ / shares</t>
  </si>
  <si>
    <t>Weighted-Average Grant-Date Fair Value, Forfeited | $ / shares</t>
  </si>
  <si>
    <t>Income Taxes - Additional Information (Details)</t>
  </si>
  <si>
    <t>Federal or state tax expense (benefit) prior to reorganization</t>
  </si>
  <si>
    <t>U.S. statutory tax rate</t>
  </si>
  <si>
    <t>34.00%</t>
  </si>
  <si>
    <t>Income Taxes - Provision (Benefit) for Income Taxes and Effective Tax Rate (Details) - USD ($) $ in Thousands</t>
  </si>
  <si>
    <t>Provision (benefit) for income taxes</t>
  </si>
  <si>
    <t>Effective tax rate</t>
  </si>
  <si>
    <t>31.00%</t>
  </si>
  <si>
    <t>(60.00%)</t>
  </si>
  <si>
    <t>41.00%</t>
  </si>
  <si>
    <t>(7.00%)</t>
  </si>
  <si>
    <t>Income (Loss) Per Share - Reconciliation of Basic and Diluted Income (Loss) Per Share Computations (Details) - USD ($) $ / shares in Units, shares in Thousands, $ in Thousands</t>
  </si>
  <si>
    <t>Earnings Per Share Basic And Diluted [Line Items]</t>
  </si>
  <si>
    <t>Income (loss), continuing operations</t>
  </si>
  <si>
    <t>Income (loss) allocable to common stockholders</t>
  </si>
  <si>
    <t>Weighted-average common shares—outstanding, basic</t>
  </si>
  <si>
    <t>Weighted-average common shares—outstanding, diluted</t>
  </si>
  <si>
    <t>Income (loss) per common share from continuing operations, basic</t>
  </si>
  <si>
    <t>Income (loss) per common share from continuing operations, diluted</t>
  </si>
  <si>
    <t>Class D-1 Preferred Units</t>
  </si>
  <si>
    <t>Deemed dividend on redemption of Class D-1 preferred units</t>
  </si>
  <si>
    <t>Distribution to Class D-1 preferred unitholder</t>
  </si>
  <si>
    <t>Continuing Operations</t>
  </si>
  <si>
    <t>Income (loss) allocated to common stockholders</t>
  </si>
  <si>
    <t>Continuing Operations | Class D-1 Preferred Units</t>
  </si>
  <si>
    <t>Discontinued Operations</t>
  </si>
  <si>
    <t>Discontinued Operations | Class P Common Units</t>
  </si>
  <si>
    <t>Weighted-average Class P common units - profit interests, basic and diluted</t>
  </si>
  <si>
    <t>Weighted-average Class P units, basic and diluted</t>
  </si>
  <si>
    <t>Income (loss) per Class P units, basic and diluted</t>
  </si>
  <si>
    <t>Discontinued Operations | Class P Preferred Units</t>
  </si>
  <si>
    <t>Income (Loss) Per Share - Anti-dilutive Securities Excluded from Calculation of Diluted Income (Loss) Per Share (Details) - shares shares in Thousands</t>
  </si>
  <si>
    <t>Class P Unit Options | Discontinued Operations</t>
  </si>
  <si>
    <t>Antidilutive Securities Excluded From Computation Of Earnings Per Share [Line Items]</t>
  </si>
  <si>
    <t>Anti-dilutive securities excluded from diluted income (loss) per share</t>
  </si>
  <si>
    <t>Options | Continuing Operations</t>
  </si>
  <si>
    <t>RSUs | Continuing Operations</t>
  </si>
  <si>
    <t>Related Party - Additional Information (Details) - USD ($)</t>
  </si>
  <si>
    <t>Xilong Scientific</t>
  </si>
  <si>
    <t>Related Party Transaction [Line Items]</t>
  </si>
  <si>
    <t>Ownership percentage</t>
  </si>
  <si>
    <t>Fulgent Pharma</t>
  </si>
  <si>
    <t>Due from related parties</t>
  </si>
  <si>
    <t>Dr. Han Lin Gao | FF Gene Biotech | FJIP</t>
  </si>
  <si>
    <t>25.00%</t>
  </si>
  <si>
    <t>Foundation</t>
  </si>
  <si>
    <t>Sublease consideration</t>
  </si>
  <si>
    <t>University</t>
  </si>
  <si>
    <t>Revenue from related parties</t>
  </si>
  <si>
    <t>Equity Method Investments - Additional Information (Details) $ in Thousands</t>
  </si>
  <si>
    <t>1 Months Ended</t>
  </si>
  <si>
    <t>Apr. 30, 2017CNY (¥)</t>
  </si>
  <si>
    <t>Sep. 30, 2017CNY (¥)</t>
  </si>
  <si>
    <t>Schedule Of Equity Method Investments [Line Items]</t>
  </si>
  <si>
    <t>Contribution to be made in joint venture | $</t>
  </si>
  <si>
    <t>Ownership interest to be made in joint venture</t>
  </si>
  <si>
    <t>30.00%</t>
  </si>
  <si>
    <t>FF Gene Biotech</t>
  </si>
  <si>
    <t>Contribution to be made in joint venture</t>
  </si>
  <si>
    <t>Contribution period in joint venture</t>
  </si>
  <si>
    <t>three-year</t>
  </si>
  <si>
    <t>Contributions remain for joint venture</t>
  </si>
  <si>
    <t>FF Gene Biotech | Equipment</t>
  </si>
  <si>
    <t>Contributions made to joint venture | $</t>
  </si>
  <si>
    <t>Xilong Scientific | FF Gene Biotech</t>
  </si>
  <si>
    <t>Contribution to be made in joint venture | ¥</t>
  </si>
  <si>
    <t>51.00%</t>
  </si>
  <si>
    <t>FJIP | FF Gene Biotech</t>
  </si>
  <si>
    <t>five-year</t>
  </si>
  <si>
    <t>19.00%</t>
  </si>
  <si>
    <t>Equity Method Investments - Schedule of Equity Method Investments (Details) $ in Thousands</t>
  </si>
  <si>
    <t>Carrying Value</t>
  </si>
  <si>
    <t>Ownership Percentage</t>
  </si>
  <si>
    <t>Equity Method Investments - Summary of Financial Information for Equity Method Investees, Statement of Operations Data (Details) - USD ($) $ in Thousands</t>
  </si>
  <si>
    <t>Share of loss from investments accounted for using the equity method*</t>
  </si>
  <si>
    <t>Net Sales</t>
  </si>
  <si>
    <t>Gross Profit</t>
  </si>
  <si>
    <t>Net Los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Level &quot;#,##0_);_(&quot;Level &quot;(#,##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74930</v>
      </c>
    </row>
    <row r="12" spans="1:3">
      <c r="A12" s="4" t="s">
        <v>19</v>
      </c>
      <c r="B12" s="4" t="s">
        <v>20</v>
      </c>
    </row>
    <row r="13" spans="1:3">
      <c r="A13" s="4" t="s">
        <v>21</v>
      </c>
      <c r="B13" s="4" t="s">
        <v>22</v>
      </c>
    </row>
    <row r="14" spans="1:3">
      <c r="A14" s="4" t="s">
        <v>23</v>
      </c>
      <c r="C14" s="5" t="n">
        <v>17822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78</v>
      </c>
      <c r="C3" s="7" t="n">
        <v>7897</v>
      </c>
    </row>
    <row r="4" spans="1:3">
      <c r="A4" s="4" t="s">
        <v>28</v>
      </c>
      <c r="B4" s="5" t="n">
        <v>16570</v>
      </c>
      <c r="C4" s="5" t="n">
        <v>12971</v>
      </c>
    </row>
    <row r="5" spans="1:3">
      <c r="A5" s="4" t="s">
        <v>29</v>
      </c>
      <c r="B5" s="5" t="n">
        <v>3594</v>
      </c>
      <c r="C5" s="5" t="n">
        <v>4364</v>
      </c>
    </row>
    <row r="6" spans="1:3">
      <c r="A6" s="4" t="s">
        <v>30</v>
      </c>
      <c r="B6" s="5" t="n">
        <v>2396</v>
      </c>
      <c r="C6" s="5" t="n">
        <v>906</v>
      </c>
    </row>
    <row r="7" spans="1:3">
      <c r="A7" s="4" t="s">
        <v>31</v>
      </c>
      <c r="B7" s="5" t="n">
        <v>32038</v>
      </c>
      <c r="C7" s="5" t="n">
        <v>26138</v>
      </c>
    </row>
    <row r="8" spans="1:3">
      <c r="A8" s="4" t="s">
        <v>32</v>
      </c>
      <c r="B8" s="5" t="n">
        <v>17860</v>
      </c>
      <c r="C8" s="5" t="n">
        <v>25597</v>
      </c>
    </row>
    <row r="9" spans="1:3">
      <c r="A9" s="4" t="s">
        <v>33</v>
      </c>
      <c r="B9" s="5" t="n">
        <v>2184</v>
      </c>
    </row>
    <row r="10" spans="1:3">
      <c r="A10" s="4" t="s">
        <v>34</v>
      </c>
      <c r="B10" s="5" t="n">
        <v>6490</v>
      </c>
      <c r="C10" s="5" t="n">
        <v>6234</v>
      </c>
    </row>
    <row r="11" spans="1:3">
      <c r="A11" s="4" t="s">
        <v>35</v>
      </c>
      <c r="B11" s="5" t="n">
        <v>27</v>
      </c>
      <c r="C11" s="5" t="n">
        <v>54</v>
      </c>
    </row>
    <row r="12" spans="1:3">
      <c r="A12" s="4" t="s">
        <v>36</v>
      </c>
      <c r="B12" s="5" t="n">
        <v>71</v>
      </c>
      <c r="C12" s="5" t="n">
        <v>17</v>
      </c>
    </row>
    <row r="13" spans="1:3">
      <c r="A13" s="4" t="s">
        <v>37</v>
      </c>
      <c r="B13" s="5" t="n">
        <v>58670</v>
      </c>
      <c r="C13" s="5" t="n">
        <v>58040</v>
      </c>
    </row>
    <row r="14" spans="1:3">
      <c r="A14" s="3" t="s">
        <v>38</v>
      </c>
    </row>
    <row r="15" spans="1:3">
      <c r="A15" s="4" t="s">
        <v>39</v>
      </c>
      <c r="B15" s="5" t="n">
        <v>2370</v>
      </c>
      <c r="C15" s="5" t="n">
        <v>2756</v>
      </c>
    </row>
    <row r="16" spans="1:3">
      <c r="A16" s="4" t="s">
        <v>40</v>
      </c>
      <c r="B16" s="5" t="n">
        <v>781</v>
      </c>
      <c r="C16" s="5" t="n">
        <v>436</v>
      </c>
    </row>
    <row r="17" spans="1:3">
      <c r="A17" s="4" t="s">
        <v>41</v>
      </c>
      <c r="C17" s="5" t="n">
        <v>124</v>
      </c>
    </row>
    <row r="18" spans="1:3">
      <c r="A18" s="4" t="s">
        <v>42</v>
      </c>
      <c r="B18" s="5" t="n">
        <v>3151</v>
      </c>
      <c r="C18" s="5" t="n">
        <v>3316</v>
      </c>
    </row>
    <row r="19" spans="1:3">
      <c r="A19" s="4" t="s">
        <v>43</v>
      </c>
      <c r="B19" s="5" t="n">
        <v>5</v>
      </c>
      <c r="C19" s="5" t="n">
        <v>2</v>
      </c>
    </row>
    <row r="20" spans="1:3">
      <c r="A20" s="4" t="s">
        <v>44</v>
      </c>
      <c r="B20" s="5" t="n">
        <v>243</v>
      </c>
      <c r="C20" s="5" t="n">
        <v>243</v>
      </c>
    </row>
    <row r="21" spans="1:3">
      <c r="A21" s="4" t="s">
        <v>45</v>
      </c>
      <c r="B21" s="5" t="n">
        <v>3399</v>
      </c>
      <c r="C21" s="5" t="n">
        <v>3561</v>
      </c>
    </row>
    <row r="22" spans="1:3">
      <c r="A22" s="4" t="s">
        <v>46</v>
      </c>
      <c r="B22" s="4" t="s">
        <v>47</v>
      </c>
      <c r="C22" s="4" t="s">
        <v>47</v>
      </c>
    </row>
    <row r="23" spans="1:3">
      <c r="A23" s="3" t="s">
        <v>48</v>
      </c>
    </row>
    <row r="24" spans="1:3">
      <c r="A24" s="4" t="s">
        <v>49</v>
      </c>
      <c r="B24" s="5" t="n">
        <v>2</v>
      </c>
      <c r="C24" s="5" t="n">
        <v>2</v>
      </c>
    </row>
    <row r="25" spans="1:3">
      <c r="A25" s="4" t="s">
        <v>50</v>
      </c>
      <c r="B25" s="4" t="s">
        <v>47</v>
      </c>
      <c r="C25" s="4" t="s">
        <v>47</v>
      </c>
    </row>
    <row r="26" spans="1:3">
      <c r="A26" s="4" t="s">
        <v>51</v>
      </c>
      <c r="B26" s="5" t="n">
        <v>111299</v>
      </c>
      <c r="C26" s="5" t="n">
        <v>109734</v>
      </c>
    </row>
    <row r="27" spans="1:3">
      <c r="A27" s="4" t="s">
        <v>52</v>
      </c>
      <c r="B27" s="5" t="n">
        <v>10</v>
      </c>
      <c r="C27" s="5" t="n">
        <v>-103</v>
      </c>
    </row>
    <row r="28" spans="1:3">
      <c r="A28" s="4" t="s">
        <v>53</v>
      </c>
      <c r="B28" s="5" t="n">
        <v>-56040</v>
      </c>
      <c r="C28" s="5" t="n">
        <v>-55154</v>
      </c>
    </row>
    <row r="29" spans="1:3">
      <c r="A29" s="4" t="s">
        <v>54</v>
      </c>
      <c r="B29" s="5" t="n">
        <v>55271</v>
      </c>
      <c r="C29" s="5" t="n">
        <v>54479</v>
      </c>
    </row>
    <row r="30" spans="1:3">
      <c r="A30" s="4" t="s">
        <v>55</v>
      </c>
      <c r="B30" s="7" t="n">
        <v>58670</v>
      </c>
      <c r="C30" s="7" t="n">
        <v>58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198</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138</v>
      </c>
      <c r="C3" s="7" t="n">
        <v>151</v>
      </c>
    </row>
    <row r="4" spans="1:3">
      <c r="A4" s="4" t="s">
        <v>59</v>
      </c>
      <c r="B4" s="8" t="n">
        <v>0.0001</v>
      </c>
      <c r="C4" s="8" t="n">
        <v>0.0001</v>
      </c>
    </row>
    <row r="5" spans="1:3">
      <c r="A5" s="4" t="s">
        <v>60</v>
      </c>
      <c r="B5" s="5" t="n">
        <v>50000000</v>
      </c>
      <c r="C5" s="5" t="n">
        <v>200000000</v>
      </c>
    </row>
    <row r="6" spans="1:3">
      <c r="A6" s="4" t="s">
        <v>61</v>
      </c>
      <c r="B6" s="5" t="n">
        <v>17771000</v>
      </c>
      <c r="C6" s="5" t="n">
        <v>17676000</v>
      </c>
    </row>
    <row r="7" spans="1:3">
      <c r="A7" s="4" t="s">
        <v>62</v>
      </c>
      <c r="B7" s="5" t="n">
        <v>17771000</v>
      </c>
      <c r="C7" s="5" t="n">
        <v>17676000</v>
      </c>
    </row>
    <row r="8" spans="1:3">
      <c r="A8" s="4" t="s">
        <v>63</v>
      </c>
      <c r="B8" s="8" t="n">
        <v>0.0001</v>
      </c>
      <c r="C8" s="8" t="n">
        <v>0.0001</v>
      </c>
    </row>
    <row r="9" spans="1:3">
      <c r="A9" s="4" t="s">
        <v>64</v>
      </c>
      <c r="B9" s="5" t="n">
        <v>1000000</v>
      </c>
      <c r="C9" s="5" t="n">
        <v>1000000</v>
      </c>
    </row>
    <row r="10" spans="1:3">
      <c r="A10" s="4" t="s">
        <v>65</v>
      </c>
      <c r="B10" s="5" t="n">
        <v>0</v>
      </c>
      <c r="C10" s="5" t="n">
        <v>0</v>
      </c>
    </row>
    <row r="11" spans="1:3">
      <c r="A11" s="4" t="s">
        <v>66</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89</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8</v>
      </c>
      <c r="D1" s="2" t="s">
        <v>1</v>
      </c>
    </row>
    <row r="2" spans="1:5">
      <c r="B2" s="2" t="s">
        <v>2</v>
      </c>
      <c r="C2" s="2" t="s">
        <v>69</v>
      </c>
      <c r="D2" s="2" t="s">
        <v>2</v>
      </c>
      <c r="E2" s="2" t="s">
        <v>69</v>
      </c>
    </row>
    <row r="3" spans="1:5">
      <c r="A3" s="3" t="s">
        <v>250</v>
      </c>
    </row>
    <row r="4" spans="1:5">
      <c r="A4" s="4" t="s">
        <v>251</v>
      </c>
      <c r="D4" s="4" t="s">
        <v>252</v>
      </c>
    </row>
    <row r="5" spans="1:5">
      <c r="A5" s="4" t="s">
        <v>253</v>
      </c>
      <c r="D5" s="4" t="s">
        <v>254</v>
      </c>
    </row>
    <row r="6" spans="1:5">
      <c r="A6" s="4" t="s">
        <v>255</v>
      </c>
      <c r="D6" s="4" t="s">
        <v>256</v>
      </c>
    </row>
    <row r="7" spans="1:5">
      <c r="A7" s="4" t="s">
        <v>86</v>
      </c>
      <c r="B7" s="7" t="n">
        <v>0</v>
      </c>
      <c r="C7" s="7" t="n">
        <v>0</v>
      </c>
      <c r="D7" s="7" t="n">
        <v>0</v>
      </c>
      <c r="E7" s="7" t="n">
        <v>41000</v>
      </c>
    </row>
    <row r="8" spans="1:5">
      <c r="A8" s="4" t="s">
        <v>257</v>
      </c>
    </row>
    <row r="9" spans="1:5">
      <c r="A9" s="3" t="s">
        <v>250</v>
      </c>
    </row>
    <row r="10" spans="1:5">
      <c r="A10" s="4" t="s">
        <v>258</v>
      </c>
      <c r="B10" s="4" t="s">
        <v>259</v>
      </c>
      <c r="D10" s="4" t="s">
        <v>259</v>
      </c>
    </row>
    <row r="11" spans="1:5">
      <c r="A11" s="4" t="s">
        <v>260</v>
      </c>
      <c r="D11" s="10" t="n">
        <v>7.6</v>
      </c>
    </row>
    <row r="12" spans="1:5">
      <c r="A12" s="4" t="s">
        <v>261</v>
      </c>
      <c r="D12" s="5" t="n">
        <v>1</v>
      </c>
    </row>
    <row r="13" spans="1:5">
      <c r="A13" s="4" t="s">
        <v>262</v>
      </c>
      <c r="D13" s="7" t="n">
        <v>0</v>
      </c>
    </row>
    <row r="14" spans="1:5">
      <c r="A14" s="4" t="s">
        <v>263</v>
      </c>
    </row>
    <row r="15" spans="1:5">
      <c r="A15" s="3" t="s">
        <v>250</v>
      </c>
    </row>
    <row r="16" spans="1:5">
      <c r="A16" s="4" t="s">
        <v>264</v>
      </c>
      <c r="D16" s="5" t="n">
        <v>591112</v>
      </c>
    </row>
    <row r="17" spans="1:5">
      <c r="A17" s="4" t="s">
        <v>265</v>
      </c>
    </row>
    <row r="18" spans="1:5">
      <c r="A18" s="3" t="s">
        <v>250</v>
      </c>
    </row>
    <row r="19" spans="1:5">
      <c r="A19" s="4" t="s">
        <v>266</v>
      </c>
      <c r="D19" s="5" t="n">
        <v>65789</v>
      </c>
    </row>
    <row r="20" spans="1:5">
      <c r="A20" s="4" t="s">
        <v>267</v>
      </c>
    </row>
    <row r="21" spans="1:5">
      <c r="A21" s="3" t="s">
        <v>250</v>
      </c>
    </row>
    <row r="22" spans="1:5">
      <c r="A22" s="4" t="s">
        <v>268</v>
      </c>
      <c r="D22" s="5" t="n">
        <v>6760733</v>
      </c>
    </row>
    <row r="23" spans="1:5">
      <c r="A23" s="4" t="s">
        <v>269</v>
      </c>
    </row>
    <row r="24" spans="1:5">
      <c r="A24" s="3" t="s">
        <v>250</v>
      </c>
    </row>
    <row r="25" spans="1:5">
      <c r="A25" s="4" t="s">
        <v>268</v>
      </c>
      <c r="D25" s="5" t="n">
        <v>2025623</v>
      </c>
    </row>
    <row r="26" spans="1:5">
      <c r="A26" s="4" t="s">
        <v>270</v>
      </c>
    </row>
    <row r="27" spans="1:5">
      <c r="A27" s="3" t="s">
        <v>250</v>
      </c>
    </row>
    <row r="28" spans="1:5">
      <c r="A28" s="4" t="s">
        <v>268</v>
      </c>
      <c r="D28" s="5" t="n">
        <v>4059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1</v>
      </c>
    </row>
    <row r="2" spans="1:2">
      <c r="B2" s="2" t="s">
        <v>272</v>
      </c>
    </row>
    <row r="3" spans="1:2">
      <c r="A3" s="3" t="s">
        <v>74</v>
      </c>
    </row>
    <row r="4" spans="1:2">
      <c r="A4" s="4" t="s">
        <v>75</v>
      </c>
      <c r="B4" s="7" t="n">
        <v>350</v>
      </c>
    </row>
    <row r="5" spans="1:2">
      <c r="A5" s="4" t="s">
        <v>77</v>
      </c>
      <c r="B5" s="5" t="n">
        <v>9</v>
      </c>
    </row>
    <row r="6" spans="1:2">
      <c r="A6" s="4" t="s">
        <v>78</v>
      </c>
      <c r="B6" s="5" t="n">
        <v>359</v>
      </c>
    </row>
    <row r="7" spans="1:2">
      <c r="A7" s="4" t="s">
        <v>79</v>
      </c>
      <c r="B7" s="5" t="n">
        <v>-359</v>
      </c>
    </row>
    <row r="8" spans="1:2">
      <c r="A8" s="4" t="s">
        <v>273</v>
      </c>
      <c r="B8" s="5" t="n">
        <v>400</v>
      </c>
    </row>
    <row r="9" spans="1:2">
      <c r="A9" s="4" t="s">
        <v>274</v>
      </c>
      <c r="B9" s="5" t="n">
        <v>41</v>
      </c>
    </row>
    <row r="10" spans="1:2">
      <c r="A10" s="4" t="s">
        <v>275</v>
      </c>
    </row>
    <row r="11" spans="1:2">
      <c r="A11" s="3" t="s">
        <v>74</v>
      </c>
    </row>
    <row r="12" spans="1:2">
      <c r="A12" s="4" t="s">
        <v>276</v>
      </c>
      <c r="B12" s="7" t="n">
        <v>18</v>
      </c>
    </row>
    <row r="13" spans="1:2">
      <c r="A13" s="4" t="s">
        <v>277</v>
      </c>
      <c r="B13" s="7" t="n">
        <v>0</v>
      </c>
    </row>
    <row r="14" spans="1:2">
      <c r="A14" s="4" t="s">
        <v>278</v>
      </c>
      <c r="B14" s="5" t="n">
        <v>2080</v>
      </c>
    </row>
    <row r="15" spans="1:2">
      <c r="A15" s="4" t="s">
        <v>279</v>
      </c>
      <c r="B15" s="5" t="n">
        <v>13522</v>
      </c>
    </row>
    <row r="16" spans="1:2">
      <c r="A16" s="4" t="s">
        <v>280</v>
      </c>
    </row>
    <row r="17" spans="1:2">
      <c r="A17" s="3" t="s">
        <v>74</v>
      </c>
    </row>
    <row r="18" spans="1:2">
      <c r="A18" s="4" t="s">
        <v>281</v>
      </c>
      <c r="B18" s="7" t="n">
        <v>23</v>
      </c>
    </row>
    <row r="19" spans="1:2">
      <c r="A19" s="4" t="s">
        <v>277</v>
      </c>
      <c r="B19" s="7" t="n">
        <v>0</v>
      </c>
    </row>
    <row r="20" spans="1:2">
      <c r="A20" s="4" t="s">
        <v>279</v>
      </c>
      <c r="B20" s="5" t="n">
        <v>176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2</v>
      </c>
      <c r="B1" s="2" t="s">
        <v>68</v>
      </c>
      <c r="C1" s="2" t="s">
        <v>1</v>
      </c>
    </row>
    <row r="2" spans="1:3">
      <c r="B2" s="2" t="s">
        <v>2</v>
      </c>
      <c r="C2" s="2" t="s">
        <v>2</v>
      </c>
    </row>
    <row r="3" spans="1:3">
      <c r="A3" s="3" t="s">
        <v>283</v>
      </c>
    </row>
    <row r="4" spans="1:3">
      <c r="A4" s="4" t="s">
        <v>284</v>
      </c>
      <c r="B4" s="5" t="n">
        <v>1</v>
      </c>
      <c r="C4" s="5" t="n">
        <v>3</v>
      </c>
    </row>
    <row r="5" spans="1:3">
      <c r="A5" s="4" t="s">
        <v>285</v>
      </c>
      <c r="B5" s="4" t="s">
        <v>286</v>
      </c>
    </row>
    <row r="6" spans="1:3">
      <c r="A6" s="4" t="s">
        <v>287</v>
      </c>
    </row>
    <row r="7" spans="1:3">
      <c r="A7" s="3" t="s">
        <v>283</v>
      </c>
    </row>
    <row r="8" spans="1:3">
      <c r="A8" s="4" t="s">
        <v>285</v>
      </c>
      <c r="C8" s="4" t="s">
        <v>286</v>
      </c>
    </row>
    <row r="9" spans="1:3">
      <c r="A9" s="4" t="s">
        <v>288</v>
      </c>
    </row>
    <row r="10" spans="1:3">
      <c r="A10" s="3" t="s">
        <v>283</v>
      </c>
    </row>
    <row r="11" spans="1:3">
      <c r="A11" s="4" t="s">
        <v>285</v>
      </c>
      <c r="C11" s="4" t="s">
        <v>286</v>
      </c>
    </row>
    <row r="12" spans="1:3">
      <c r="A12" s="4" t="s">
        <v>289</v>
      </c>
    </row>
    <row r="13" spans="1:3">
      <c r="A13" s="3" t="s">
        <v>283</v>
      </c>
    </row>
    <row r="14" spans="1:3">
      <c r="A14" s="4" t="s">
        <v>285</v>
      </c>
      <c r="C1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34519</v>
      </c>
      <c r="C3" s="7" t="n">
        <v>38728</v>
      </c>
    </row>
    <row r="4" spans="1:3">
      <c r="A4" s="4" t="s">
        <v>293</v>
      </c>
      <c r="B4" s="5" t="n">
        <v>1</v>
      </c>
      <c r="C4" s="5" t="n">
        <v>3</v>
      </c>
    </row>
    <row r="5" spans="1:3">
      <c r="A5" s="4" t="s">
        <v>294</v>
      </c>
      <c r="B5" s="5" t="n">
        <v>-90</v>
      </c>
      <c r="C5" s="5" t="n">
        <v>-163</v>
      </c>
    </row>
    <row r="6" spans="1:3">
      <c r="A6" s="4" t="s">
        <v>295</v>
      </c>
      <c r="B6" s="5" t="n">
        <v>34430</v>
      </c>
      <c r="C6" s="5" t="n">
        <v>38568</v>
      </c>
    </row>
    <row r="7" spans="1:3">
      <c r="A7" s="4" t="s">
        <v>296</v>
      </c>
      <c r="B7" s="5" t="n">
        <v>-1127</v>
      </c>
      <c r="C7" s="5" t="n">
        <v>-1580</v>
      </c>
    </row>
    <row r="8" spans="1:3">
      <c r="A8" s="4" t="s">
        <v>297</v>
      </c>
    </row>
    <row r="9" spans="1:3">
      <c r="A9" s="3" t="s">
        <v>291</v>
      </c>
    </row>
    <row r="10" spans="1:3">
      <c r="A10" s="4" t="s">
        <v>292</v>
      </c>
      <c r="B10" s="5" t="n">
        <v>1127</v>
      </c>
      <c r="C10" s="5" t="n">
        <v>1580</v>
      </c>
    </row>
    <row r="11" spans="1:3">
      <c r="A11" s="4" t="s">
        <v>295</v>
      </c>
      <c r="B11" s="5" t="n">
        <v>1127</v>
      </c>
      <c r="C11" s="5" t="n">
        <v>1580</v>
      </c>
    </row>
    <row r="12" spans="1:3">
      <c r="A12" s="4" t="s">
        <v>298</v>
      </c>
    </row>
    <row r="13" spans="1:3">
      <c r="A13" s="3" t="s">
        <v>291</v>
      </c>
    </row>
    <row r="14" spans="1:3">
      <c r="A14" s="4" t="s">
        <v>292</v>
      </c>
      <c r="B14" s="5" t="n">
        <v>34519</v>
      </c>
      <c r="C14" s="5" t="n">
        <v>38728</v>
      </c>
    </row>
    <row r="15" spans="1:3">
      <c r="A15" s="4" t="s">
        <v>293</v>
      </c>
      <c r="B15" s="5" t="n">
        <v>1</v>
      </c>
      <c r="C15" s="5" t="n">
        <v>3</v>
      </c>
    </row>
    <row r="16" spans="1:3">
      <c r="A16" s="4" t="s">
        <v>294</v>
      </c>
      <c r="B16" s="5" t="n">
        <v>-90</v>
      </c>
      <c r="C16" s="5" t="n">
        <v>-163</v>
      </c>
    </row>
    <row r="17" spans="1:3">
      <c r="A17" s="4" t="s">
        <v>295</v>
      </c>
      <c r="B17" s="7" t="n">
        <v>34430</v>
      </c>
      <c r="C17" s="7" t="n">
        <v>385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99</v>
      </c>
      <c r="B1" s="2" t="s">
        <v>1</v>
      </c>
      <c r="C1" s="2" t="s">
        <v>300</v>
      </c>
    </row>
    <row r="2" spans="1:3">
      <c r="B2" s="2" t="s">
        <v>2</v>
      </c>
      <c r="C2" s="2" t="s">
        <v>25</v>
      </c>
    </row>
    <row r="3" spans="1:3">
      <c r="A3" s="3" t="s">
        <v>165</v>
      </c>
    </row>
    <row r="4" spans="1:3">
      <c r="A4" s="4" t="s">
        <v>301</v>
      </c>
      <c r="B4" s="7" t="n">
        <v>16570000</v>
      </c>
      <c r="C4" s="7" t="n">
        <v>12971000</v>
      </c>
    </row>
    <row r="5" spans="1:3">
      <c r="A5" s="4" t="s">
        <v>302</v>
      </c>
      <c r="B5" s="5" t="n">
        <v>17860000</v>
      </c>
      <c r="C5" s="5" t="n">
        <v>25597000</v>
      </c>
    </row>
    <row r="6" spans="1:3">
      <c r="A6" s="4" t="s">
        <v>303</v>
      </c>
      <c r="B6" s="7" t="n">
        <v>90000</v>
      </c>
      <c r="C6" s="7" t="n">
        <v>16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35557</v>
      </c>
      <c r="C3" s="7" t="n">
        <v>40148</v>
      </c>
    </row>
    <row r="4" spans="1:3">
      <c r="A4" s="11" t="n">
        <v>1</v>
      </c>
    </row>
    <row r="5" spans="1:3">
      <c r="A5" s="3" t="s">
        <v>305</v>
      </c>
    </row>
    <row r="6" spans="1:3">
      <c r="A6" s="4" t="s">
        <v>306</v>
      </c>
      <c r="B6" s="5" t="n">
        <v>1127</v>
      </c>
      <c r="C6" s="5" t="n">
        <v>1580</v>
      </c>
    </row>
    <row r="7" spans="1:3">
      <c r="A7" s="11" t="n">
        <v>2</v>
      </c>
    </row>
    <row r="8" spans="1:3">
      <c r="A8" s="3" t="s">
        <v>305</v>
      </c>
    </row>
    <row r="9" spans="1:3">
      <c r="A9" s="4" t="s">
        <v>306</v>
      </c>
      <c r="B9" s="5" t="n">
        <v>34430</v>
      </c>
      <c r="C9" s="5" t="n">
        <v>38568</v>
      </c>
    </row>
    <row r="10" spans="1:3">
      <c r="A10" s="4" t="s">
        <v>298</v>
      </c>
    </row>
    <row r="11" spans="1:3">
      <c r="A11" s="3" t="s">
        <v>305</v>
      </c>
    </row>
    <row r="12" spans="1:3">
      <c r="A12" s="4" t="s">
        <v>306</v>
      </c>
      <c r="B12" s="5" t="n">
        <v>34430</v>
      </c>
      <c r="C12" s="5" t="n">
        <v>38568</v>
      </c>
    </row>
    <row r="13" spans="1:3">
      <c r="A13" s="4" t="s">
        <v>307</v>
      </c>
    </row>
    <row r="14" spans="1:3">
      <c r="A14" s="3" t="s">
        <v>305</v>
      </c>
    </row>
    <row r="15" spans="1:3">
      <c r="A15" s="4" t="s">
        <v>306</v>
      </c>
      <c r="B15" s="5" t="n">
        <v>34430</v>
      </c>
      <c r="C15" s="5" t="n">
        <v>38568</v>
      </c>
    </row>
    <row r="16" spans="1:3">
      <c r="A16" s="4" t="s">
        <v>297</v>
      </c>
    </row>
    <row r="17" spans="1:3">
      <c r="A17" s="3" t="s">
        <v>305</v>
      </c>
    </row>
    <row r="18" spans="1:3">
      <c r="A18" s="4" t="s">
        <v>306</v>
      </c>
      <c r="B18" s="5" t="n">
        <v>1127</v>
      </c>
      <c r="C18" s="5" t="n">
        <v>1580</v>
      </c>
    </row>
    <row r="19" spans="1:3">
      <c r="A19" s="4" t="s">
        <v>308</v>
      </c>
    </row>
    <row r="20" spans="1:3">
      <c r="A20" s="3" t="s">
        <v>305</v>
      </c>
    </row>
    <row r="21" spans="1:3">
      <c r="A21" s="4" t="s">
        <v>306</v>
      </c>
      <c r="B21" s="7" t="n">
        <v>1127</v>
      </c>
      <c r="C21" s="7" t="n">
        <v>15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503</v>
      </c>
      <c r="C4" s="7" t="n">
        <v>5011</v>
      </c>
      <c r="D4" s="7" t="n">
        <v>14449</v>
      </c>
      <c r="E4" s="7" t="n">
        <v>12422</v>
      </c>
    </row>
    <row r="5" spans="1:5">
      <c r="A5" s="4" t="s">
        <v>72</v>
      </c>
      <c r="B5" s="5" t="n">
        <v>2268</v>
      </c>
      <c r="C5" s="5" t="n">
        <v>2143</v>
      </c>
      <c r="D5" s="5" t="n">
        <v>6006</v>
      </c>
      <c r="E5" s="5" t="n">
        <v>4858</v>
      </c>
    </row>
    <row r="6" spans="1:5">
      <c r="A6" s="4" t="s">
        <v>73</v>
      </c>
      <c r="B6" s="5" t="n">
        <v>2235</v>
      </c>
      <c r="C6" s="5" t="n">
        <v>2868</v>
      </c>
      <c r="D6" s="5" t="n">
        <v>8443</v>
      </c>
      <c r="E6" s="5" t="n">
        <v>7564</v>
      </c>
    </row>
    <row r="7" spans="1:5">
      <c r="A7" s="3" t="s">
        <v>74</v>
      </c>
    </row>
    <row r="8" spans="1:5">
      <c r="A8" s="4" t="s">
        <v>75</v>
      </c>
      <c r="B8" s="5" t="n">
        <v>1128</v>
      </c>
      <c r="C8" s="5" t="n">
        <v>1523</v>
      </c>
      <c r="D8" s="5" t="n">
        <v>2899</v>
      </c>
      <c r="E8" s="5" t="n">
        <v>2739</v>
      </c>
    </row>
    <row r="9" spans="1:5">
      <c r="A9" s="4" t="s">
        <v>76</v>
      </c>
      <c r="B9" s="5" t="n">
        <v>1383</v>
      </c>
      <c r="C9" s="5" t="n">
        <v>893</v>
      </c>
      <c r="D9" s="5" t="n">
        <v>3125</v>
      </c>
      <c r="E9" s="5" t="n">
        <v>1671</v>
      </c>
    </row>
    <row r="10" spans="1:5">
      <c r="A10" s="4" t="s">
        <v>77</v>
      </c>
      <c r="B10" s="5" t="n">
        <v>1205</v>
      </c>
      <c r="C10" s="5" t="n">
        <v>1147</v>
      </c>
      <c r="D10" s="5" t="n">
        <v>3831</v>
      </c>
      <c r="E10" s="5" t="n">
        <v>3494</v>
      </c>
    </row>
    <row r="11" spans="1:5">
      <c r="A11" s="4" t="s">
        <v>78</v>
      </c>
      <c r="B11" s="5" t="n">
        <v>3716</v>
      </c>
      <c r="C11" s="5" t="n">
        <v>3563</v>
      </c>
      <c r="D11" s="5" t="n">
        <v>9855</v>
      </c>
      <c r="E11" s="5" t="n">
        <v>7904</v>
      </c>
    </row>
    <row r="12" spans="1:5">
      <c r="A12" s="4" t="s">
        <v>79</v>
      </c>
      <c r="B12" s="5" t="n">
        <v>-1481</v>
      </c>
      <c r="C12" s="5" t="n">
        <v>-695</v>
      </c>
      <c r="D12" s="5" t="n">
        <v>-1412</v>
      </c>
      <c r="E12" s="5" t="n">
        <v>-340</v>
      </c>
    </row>
    <row r="13" spans="1:5">
      <c r="A13" s="4" t="s">
        <v>80</v>
      </c>
      <c r="B13" s="5" t="n">
        <v>145</v>
      </c>
      <c r="C13" s="5" t="n">
        <v>5</v>
      </c>
      <c r="D13" s="5" t="n">
        <v>384</v>
      </c>
      <c r="E13" s="5" t="n">
        <v>-5444</v>
      </c>
    </row>
    <row r="14" spans="1:5">
      <c r="A14" s="4" t="s">
        <v>81</v>
      </c>
      <c r="B14" s="5" t="n">
        <v>-1336</v>
      </c>
      <c r="C14" s="5" t="n">
        <v>-690</v>
      </c>
      <c r="D14" s="5" t="n">
        <v>-1028</v>
      </c>
      <c r="E14" s="5" t="n">
        <v>-5784</v>
      </c>
    </row>
    <row r="15" spans="1:5">
      <c r="A15" s="4" t="s">
        <v>82</v>
      </c>
      <c r="B15" s="5" t="n">
        <v>-415</v>
      </c>
      <c r="C15" s="5" t="n">
        <v>417</v>
      </c>
      <c r="D15" s="5" t="n">
        <v>-419</v>
      </c>
      <c r="E15" s="5" t="n">
        <v>417</v>
      </c>
    </row>
    <row r="16" spans="1:5">
      <c r="A16" s="4" t="s">
        <v>83</v>
      </c>
      <c r="B16" s="5" t="n">
        <v>-921</v>
      </c>
      <c r="C16" s="5" t="n">
        <v>-1107</v>
      </c>
      <c r="D16" s="5" t="n">
        <v>-609</v>
      </c>
      <c r="E16" s="5" t="n">
        <v>-6201</v>
      </c>
    </row>
    <row r="17" spans="1:5">
      <c r="A17" s="4" t="s">
        <v>84</v>
      </c>
      <c r="B17" s="5" t="n">
        <v>-172</v>
      </c>
      <c r="C17" s="5" t="n">
        <v>0</v>
      </c>
      <c r="D17" s="5" t="n">
        <v>-277</v>
      </c>
      <c r="E17" s="5" t="n">
        <v>0</v>
      </c>
    </row>
    <row r="18" spans="1:5">
      <c r="A18" s="4" t="s">
        <v>85</v>
      </c>
      <c r="B18" s="5" t="n">
        <v>-1093</v>
      </c>
      <c r="C18" s="5" t="n">
        <v>-1107</v>
      </c>
      <c r="D18" s="5" t="n">
        <v>-886</v>
      </c>
      <c r="E18" s="5" t="n">
        <v>-6201</v>
      </c>
    </row>
    <row r="19" spans="1:5">
      <c r="A19" s="4" t="s">
        <v>86</v>
      </c>
      <c r="B19" s="5" t="n">
        <v>0</v>
      </c>
      <c r="C19" s="5" t="n">
        <v>0</v>
      </c>
      <c r="D19" s="5" t="n">
        <v>0</v>
      </c>
      <c r="E19" s="5" t="n">
        <v>41</v>
      </c>
    </row>
    <row r="20" spans="1:5">
      <c r="A20" s="4" t="s">
        <v>87</v>
      </c>
      <c r="B20" s="7" t="n">
        <v>-1093</v>
      </c>
      <c r="C20" s="7" t="n">
        <v>-1107</v>
      </c>
      <c r="D20" s="7" t="n">
        <v>-886</v>
      </c>
      <c r="E20" s="7" t="n">
        <v>-6160</v>
      </c>
    </row>
    <row r="21" spans="1:5">
      <c r="A21" s="3" t="s">
        <v>88</v>
      </c>
    </row>
    <row r="22" spans="1:5">
      <c r="A22" s="4" t="s">
        <v>89</v>
      </c>
      <c r="B22" s="9" t="n">
        <v>-0.06</v>
      </c>
      <c r="C22" s="9" t="n">
        <v>-0.44</v>
      </c>
      <c r="D22" s="9" t="n">
        <v>-0.05</v>
      </c>
      <c r="E22" s="9" t="n">
        <v>-1.17</v>
      </c>
    </row>
    <row r="23" spans="1:5">
      <c r="A23" s="4" t="s">
        <v>90</v>
      </c>
      <c r="B23" s="9" t="n">
        <v>-0.06</v>
      </c>
      <c r="C23" s="9" t="n">
        <v>-0.44</v>
      </c>
      <c r="D23" s="9" t="n">
        <v>-0.05</v>
      </c>
      <c r="E23" s="9" t="n">
        <v>-1.17</v>
      </c>
    </row>
    <row r="24" spans="1:5">
      <c r="A24" s="3" t="s">
        <v>91</v>
      </c>
    </row>
    <row r="25" spans="1:5">
      <c r="A25" s="4" t="s">
        <v>89</v>
      </c>
      <c r="B25" s="5" t="n">
        <v>17752</v>
      </c>
      <c r="C25" s="5" t="n">
        <v>12846</v>
      </c>
      <c r="D25" s="5" t="n">
        <v>17713</v>
      </c>
      <c r="E25" s="5" t="n">
        <v>12455</v>
      </c>
    </row>
    <row r="26" spans="1:5">
      <c r="A26" s="4" t="s">
        <v>90</v>
      </c>
      <c r="B26" s="5" t="n">
        <v>17752</v>
      </c>
      <c r="C26" s="5" t="n">
        <v>12846</v>
      </c>
      <c r="D26" s="5" t="n">
        <v>17713</v>
      </c>
      <c r="E26" s="5" t="n">
        <v>12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09</v>
      </c>
      <c r="B1" s="2" t="s">
        <v>310</v>
      </c>
    </row>
    <row r="2" spans="1:2">
      <c r="A2" s="3" t="s">
        <v>168</v>
      </c>
    </row>
    <row r="3" spans="1:2">
      <c r="A3" s="4" t="s">
        <v>311</v>
      </c>
      <c r="B3" s="7" t="n">
        <v>0</v>
      </c>
    </row>
    <row r="4" spans="1:2">
      <c r="A4" s="4" t="s">
        <v>312</v>
      </c>
      <c r="B4" s="5" t="n">
        <v>0</v>
      </c>
    </row>
    <row r="5" spans="1:2">
      <c r="A5" s="4" t="s">
        <v>313</v>
      </c>
      <c r="B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314</v>
      </c>
      <c r="B1" s="2" t="s">
        <v>1</v>
      </c>
    </row>
    <row r="2" spans="1:3">
      <c r="B2" s="2" t="s">
        <v>2</v>
      </c>
      <c r="C2" s="2" t="s">
        <v>25</v>
      </c>
    </row>
    <row r="3" spans="1:3">
      <c r="A3" s="3" t="s">
        <v>315</v>
      </c>
    </row>
    <row r="4" spans="1:3">
      <c r="A4" s="4" t="s">
        <v>316</v>
      </c>
      <c r="B4" s="7" t="n">
        <v>9783</v>
      </c>
      <c r="C4" s="7" t="n">
        <v>8281</v>
      </c>
    </row>
    <row r="5" spans="1:3">
      <c r="A5" s="4" t="s">
        <v>317</v>
      </c>
      <c r="B5" s="5" t="n">
        <v>-3293</v>
      </c>
      <c r="C5" s="5" t="n">
        <v>-2047</v>
      </c>
    </row>
    <row r="6" spans="1:3">
      <c r="A6" s="4" t="s">
        <v>34</v>
      </c>
      <c r="B6" s="5" t="n">
        <v>6490</v>
      </c>
      <c r="C6" s="5" t="n">
        <v>6234</v>
      </c>
    </row>
    <row r="7" spans="1:3">
      <c r="A7" s="4" t="s">
        <v>318</v>
      </c>
    </row>
    <row r="8" spans="1:3">
      <c r="A8" s="3" t="s">
        <v>315</v>
      </c>
    </row>
    <row r="9" spans="1:3">
      <c r="A9" s="4" t="s">
        <v>316</v>
      </c>
      <c r="B9" s="7" t="n">
        <v>1393</v>
      </c>
      <c r="C9" s="5" t="n">
        <v>1293</v>
      </c>
    </row>
    <row r="10" spans="1:3">
      <c r="A10" s="4" t="s">
        <v>319</v>
      </c>
      <c r="B10" s="4" t="s">
        <v>320</v>
      </c>
    </row>
    <row r="11" spans="1:3">
      <c r="A11" s="4" t="s">
        <v>321</v>
      </c>
    </row>
    <row r="12" spans="1:3">
      <c r="A12" s="3" t="s">
        <v>315</v>
      </c>
    </row>
    <row r="13" spans="1:3">
      <c r="A13" s="4" t="s">
        <v>316</v>
      </c>
      <c r="B13" s="7" t="n">
        <v>354</v>
      </c>
      <c r="C13" s="5" t="n">
        <v>354</v>
      </c>
    </row>
    <row r="14" spans="1:3">
      <c r="A14" s="4" t="s">
        <v>319</v>
      </c>
      <c r="B14" s="4" t="s">
        <v>320</v>
      </c>
    </row>
    <row r="15" spans="1:3">
      <c r="A15" s="4" t="s">
        <v>322</v>
      </c>
    </row>
    <row r="16" spans="1:3">
      <c r="A16" s="3" t="s">
        <v>315</v>
      </c>
    </row>
    <row r="17" spans="1:3">
      <c r="A17" s="4" t="s">
        <v>316</v>
      </c>
      <c r="C17" s="5" t="n">
        <v>177</v>
      </c>
    </row>
    <row r="18" spans="1:3">
      <c r="A18" s="4" t="s">
        <v>319</v>
      </c>
      <c r="B18" s="4" t="s">
        <v>323</v>
      </c>
    </row>
    <row r="19" spans="1:3">
      <c r="A19" s="4" t="s">
        <v>324</v>
      </c>
    </row>
    <row r="20" spans="1:3">
      <c r="A20" s="3" t="s">
        <v>315</v>
      </c>
    </row>
    <row r="21" spans="1:3">
      <c r="A21" s="4" t="s">
        <v>316</v>
      </c>
      <c r="B21" s="7" t="n">
        <v>6256</v>
      </c>
      <c r="C21" s="5" t="n">
        <v>4678</v>
      </c>
    </row>
    <row r="22" spans="1:3">
      <c r="A22" s="4" t="s">
        <v>319</v>
      </c>
      <c r="B22" s="4" t="s">
        <v>323</v>
      </c>
    </row>
    <row r="23" spans="1:3">
      <c r="A23" s="4" t="s">
        <v>325</v>
      </c>
    </row>
    <row r="24" spans="1:3">
      <c r="A24" s="3" t="s">
        <v>315</v>
      </c>
    </row>
    <row r="25" spans="1:3">
      <c r="A25" s="4" t="s">
        <v>316</v>
      </c>
      <c r="C25" s="5" t="n">
        <v>59</v>
      </c>
    </row>
    <row r="26" spans="1:3">
      <c r="A26" s="4" t="s">
        <v>319</v>
      </c>
      <c r="B26" s="4" t="s">
        <v>320</v>
      </c>
    </row>
    <row r="27" spans="1:3">
      <c r="A27" s="4" t="s">
        <v>326</v>
      </c>
    </row>
    <row r="28" spans="1:3">
      <c r="A28" s="3" t="s">
        <v>315</v>
      </c>
    </row>
    <row r="29" spans="1:3">
      <c r="A29" s="4" t="s">
        <v>316</v>
      </c>
      <c r="B29" s="7" t="n">
        <v>100</v>
      </c>
      <c r="C29" s="5" t="n">
        <v>86</v>
      </c>
    </row>
    <row r="30" spans="1:3">
      <c r="A30" s="4" t="s">
        <v>319</v>
      </c>
      <c r="B30" s="4" t="s">
        <v>323</v>
      </c>
    </row>
    <row r="31" spans="1:3">
      <c r="A31" s="4" t="s">
        <v>327</v>
      </c>
    </row>
    <row r="32" spans="1:3">
      <c r="A32" s="3" t="s">
        <v>315</v>
      </c>
    </row>
    <row r="33" spans="1:3">
      <c r="A33" s="4" t="s">
        <v>316</v>
      </c>
      <c r="B33" s="7" t="n">
        <v>664</v>
      </c>
      <c r="C33" s="5" t="n">
        <v>520</v>
      </c>
    </row>
    <row r="34" spans="1:3">
      <c r="A34" s="4" t="s">
        <v>319</v>
      </c>
      <c r="B34" s="4" t="s">
        <v>328</v>
      </c>
    </row>
    <row r="35" spans="1:3">
      <c r="A35" s="4" t="s">
        <v>329</v>
      </c>
    </row>
    <row r="36" spans="1:3">
      <c r="A36" s="3" t="s">
        <v>315</v>
      </c>
    </row>
    <row r="37" spans="1:3">
      <c r="A37" s="4" t="s">
        <v>316</v>
      </c>
      <c r="B37" s="7" t="n">
        <v>1016</v>
      </c>
      <c r="C37" s="7" t="n">
        <v>11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0</v>
      </c>
      <c r="B1" s="2" t="s">
        <v>68</v>
      </c>
      <c r="D1" s="2" t="s">
        <v>1</v>
      </c>
    </row>
    <row r="2" spans="1:5">
      <c r="B2" s="2" t="s">
        <v>2</v>
      </c>
      <c r="C2" s="2" t="s">
        <v>69</v>
      </c>
      <c r="D2" s="2" t="s">
        <v>2</v>
      </c>
      <c r="E2" s="2" t="s">
        <v>69</v>
      </c>
    </row>
    <row r="3" spans="1:5">
      <c r="A3" s="3" t="s">
        <v>171</v>
      </c>
    </row>
    <row r="4" spans="1:5">
      <c r="A4" s="4" t="s">
        <v>331</v>
      </c>
      <c r="B4" s="7" t="n">
        <v>438</v>
      </c>
      <c r="C4" s="7" t="n">
        <v>304</v>
      </c>
      <c r="D4" s="7" t="n">
        <v>1255</v>
      </c>
      <c r="E4" s="7" t="n">
        <v>7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74</v>
      </c>
    </row>
    <row r="3" spans="1:3">
      <c r="A3" s="4" t="s">
        <v>333</v>
      </c>
      <c r="B3" s="7" t="n">
        <v>260</v>
      </c>
      <c r="C3" s="7" t="n">
        <v>322</v>
      </c>
    </row>
    <row r="4" spans="1:3">
      <c r="A4" s="4" t="s">
        <v>334</v>
      </c>
      <c r="B4" s="5" t="n">
        <v>810</v>
      </c>
      <c r="C4" s="5" t="n">
        <v>375</v>
      </c>
    </row>
    <row r="5" spans="1:3">
      <c r="A5" s="4" t="s">
        <v>335</v>
      </c>
      <c r="B5" s="5" t="n">
        <v>1053</v>
      </c>
    </row>
    <row r="6" spans="1:3">
      <c r="A6" s="4" t="s">
        <v>336</v>
      </c>
      <c r="B6" s="5" t="n">
        <v>210</v>
      </c>
      <c r="C6" s="5" t="n">
        <v>209</v>
      </c>
    </row>
    <row r="7" spans="1:3">
      <c r="A7" s="4" t="s">
        <v>337</v>
      </c>
      <c r="B7" s="5" t="n">
        <v>63</v>
      </c>
    </row>
    <row r="8" spans="1:3">
      <c r="A8" s="4" t="s">
        <v>99</v>
      </c>
      <c r="B8" s="7" t="n">
        <v>2396</v>
      </c>
      <c r="C8" s="7" t="n">
        <v>9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177</v>
      </c>
    </row>
    <row r="4" spans="1:2">
      <c r="A4" s="4" t="s">
        <v>340</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8</v>
      </c>
      <c r="D1" s="2" t="s">
        <v>1</v>
      </c>
    </row>
    <row r="2" spans="1:5">
      <c r="B2" s="2" t="s">
        <v>2</v>
      </c>
      <c r="C2" s="2" t="s">
        <v>69</v>
      </c>
      <c r="D2" s="2" t="s">
        <v>2</v>
      </c>
      <c r="E2" s="2" t="s">
        <v>69</v>
      </c>
    </row>
    <row r="3" spans="1:5">
      <c r="A3" s="3" t="s">
        <v>342</v>
      </c>
    </row>
    <row r="4" spans="1:5">
      <c r="A4" s="4" t="s">
        <v>71</v>
      </c>
      <c r="B4" s="7" t="n">
        <v>4503</v>
      </c>
      <c r="C4" s="7" t="n">
        <v>5011</v>
      </c>
      <c r="D4" s="7" t="n">
        <v>14449</v>
      </c>
      <c r="E4" s="7" t="n">
        <v>12422</v>
      </c>
    </row>
    <row r="5" spans="1:5">
      <c r="A5" s="4" t="s">
        <v>343</v>
      </c>
    </row>
    <row r="6" spans="1:5">
      <c r="A6" s="3" t="s">
        <v>342</v>
      </c>
    </row>
    <row r="7" spans="1:5">
      <c r="A7" s="4" t="s">
        <v>71</v>
      </c>
      <c r="B7" s="5" t="n">
        <v>2191</v>
      </c>
      <c r="C7" s="5" t="n">
        <v>2147</v>
      </c>
      <c r="D7" s="5" t="n">
        <v>6568</v>
      </c>
      <c r="E7" s="5" t="n">
        <v>6283</v>
      </c>
    </row>
    <row r="8" spans="1:5">
      <c r="A8" s="4" t="s">
        <v>344</v>
      </c>
    </row>
    <row r="9" spans="1:5">
      <c r="A9" s="3" t="s">
        <v>342</v>
      </c>
    </row>
    <row r="10" spans="1:5">
      <c r="A10" s="4" t="s">
        <v>71</v>
      </c>
      <c r="B10" s="5" t="n">
        <v>937</v>
      </c>
      <c r="C10" s="5" t="n">
        <v>937</v>
      </c>
      <c r="D10" s="5" t="n">
        <v>3168</v>
      </c>
      <c r="E10" s="5" t="n">
        <v>2676</v>
      </c>
    </row>
    <row r="11" spans="1:5">
      <c r="A11" s="4" t="s">
        <v>345</v>
      </c>
    </row>
    <row r="12" spans="1:5">
      <c r="A12" s="3" t="s">
        <v>342</v>
      </c>
    </row>
    <row r="13" spans="1:5">
      <c r="A13" s="4" t="s">
        <v>71</v>
      </c>
      <c r="B13" s="5" t="n">
        <v>561</v>
      </c>
      <c r="C13" s="5" t="n">
        <v>1148</v>
      </c>
      <c r="D13" s="5" t="n">
        <v>2608</v>
      </c>
      <c r="E13" s="5" t="n">
        <v>1148</v>
      </c>
    </row>
    <row r="14" spans="1:5">
      <c r="A14" s="4" t="s">
        <v>346</v>
      </c>
    </row>
    <row r="15" spans="1:5">
      <c r="A15" s="3" t="s">
        <v>342</v>
      </c>
    </row>
    <row r="16" spans="1:5">
      <c r="A16" s="4" t="s">
        <v>71</v>
      </c>
      <c r="B16" s="7" t="n">
        <v>814</v>
      </c>
      <c r="C16" s="7" t="n">
        <v>779</v>
      </c>
      <c r="D16" s="7" t="n">
        <v>2105</v>
      </c>
      <c r="E16" s="7" t="n">
        <v>23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7</v>
      </c>
      <c r="B1" s="2" t="s">
        <v>68</v>
      </c>
      <c r="D1" s="2" t="s">
        <v>1</v>
      </c>
    </row>
    <row r="2" spans="1:5">
      <c r="B2" s="2" t="s">
        <v>2</v>
      </c>
      <c r="C2" s="2" t="s">
        <v>69</v>
      </c>
      <c r="D2" s="2" t="s">
        <v>2</v>
      </c>
      <c r="E2" s="2" t="s">
        <v>69</v>
      </c>
    </row>
    <row r="3" spans="1:5">
      <c r="A3" s="3" t="s">
        <v>348</v>
      </c>
    </row>
    <row r="4" spans="1:5">
      <c r="A4" s="4" t="s">
        <v>349</v>
      </c>
      <c r="B4" s="7" t="n">
        <v>70000</v>
      </c>
      <c r="C4" s="7" t="n">
        <v>55000</v>
      </c>
      <c r="D4" s="7" t="n">
        <v>185000</v>
      </c>
      <c r="E4" s="7" t="n">
        <v>179000</v>
      </c>
    </row>
    <row r="5" spans="1:5">
      <c r="A5" s="4" t="s">
        <v>350</v>
      </c>
    </row>
    <row r="6" spans="1:5">
      <c r="A6" s="3" t="s">
        <v>348</v>
      </c>
    </row>
    <row r="7" spans="1:5">
      <c r="A7" s="4" t="s">
        <v>351</v>
      </c>
      <c r="B7" s="7" t="n">
        <v>2400000</v>
      </c>
      <c r="D7" s="7" t="n">
        <v>2400000</v>
      </c>
    </row>
    <row r="8" spans="1:5">
      <c r="A8" s="4" t="s">
        <v>352</v>
      </c>
    </row>
    <row r="9" spans="1:5">
      <c r="A9" s="3" t="s">
        <v>348</v>
      </c>
    </row>
    <row r="10" spans="1:5">
      <c r="A10" s="4" t="s">
        <v>353</v>
      </c>
      <c r="D10" s="4" t="s">
        <v>354</v>
      </c>
    </row>
    <row r="11" spans="1:5">
      <c r="A11" s="4" t="s">
        <v>355</v>
      </c>
    </row>
    <row r="12" spans="1:5">
      <c r="A12" s="3" t="s">
        <v>348</v>
      </c>
    </row>
    <row r="13" spans="1:5">
      <c r="A13" s="4" t="s">
        <v>353</v>
      </c>
      <c r="D13" s="4" t="s">
        <v>3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37"/>
    <col customWidth="1" max="5" min="5" width="21"/>
    <col customWidth="1" max="6" min="6" width="37"/>
    <col customWidth="1" max="7" min="7" width="21"/>
    <col customWidth="1" max="8" min="8" width="33"/>
    <col customWidth="1" max="9" min="9" width="20"/>
    <col customWidth="1" max="10" min="10" width="30"/>
  </cols>
  <sheetData>
    <row r="1" spans="1:10">
      <c r="A1" s="1" t="s">
        <v>356</v>
      </c>
      <c r="B1" s="2" t="s">
        <v>357</v>
      </c>
      <c r="C1" s="2" t="s">
        <v>357</v>
      </c>
      <c r="D1" s="2" t="s">
        <v>358</v>
      </c>
      <c r="E1" s="2" t="s">
        <v>357</v>
      </c>
      <c r="F1" s="2" t="s">
        <v>358</v>
      </c>
      <c r="G1" s="2" t="s">
        <v>357</v>
      </c>
      <c r="H1" s="2" t="s">
        <v>359</v>
      </c>
      <c r="I1" s="2" t="s">
        <v>360</v>
      </c>
      <c r="J1" s="2" t="s">
        <v>361</v>
      </c>
    </row>
    <row r="2" spans="1:10">
      <c r="A2" s="3" t="s">
        <v>362</v>
      </c>
    </row>
    <row r="3" spans="1:10">
      <c r="A3" s="4" t="s">
        <v>363</v>
      </c>
      <c r="D3" s="7" t="n">
        <v>10000</v>
      </c>
      <c r="E3" s="7" t="n">
        <v>0</v>
      </c>
      <c r="F3" s="7" t="n">
        <v>27000</v>
      </c>
      <c r="G3" s="7" t="n">
        <v>0</v>
      </c>
    </row>
    <row r="4" spans="1:10">
      <c r="A4" s="4" t="s">
        <v>364</v>
      </c>
      <c r="D4" s="5" t="n">
        <v>50000000</v>
      </c>
      <c r="F4" s="5" t="n">
        <v>50000000</v>
      </c>
      <c r="H4" s="5" t="n">
        <v>50000000</v>
      </c>
      <c r="I4" s="5" t="n">
        <v>200000000</v>
      </c>
      <c r="J4" s="5" t="n">
        <v>200000000</v>
      </c>
    </row>
    <row r="5" spans="1:10">
      <c r="A5" s="4" t="s">
        <v>365</v>
      </c>
      <c r="D5" s="8" t="n">
        <v>0.0001</v>
      </c>
      <c r="F5" s="8" t="n">
        <v>0.0001</v>
      </c>
      <c r="H5" s="8" t="n">
        <v>0.0001</v>
      </c>
      <c r="J5" s="8" t="n">
        <v>0.0001</v>
      </c>
    </row>
    <row r="6" spans="1:10">
      <c r="A6" s="4" t="s">
        <v>366</v>
      </c>
      <c r="D6" s="5" t="n">
        <v>1000000</v>
      </c>
      <c r="F6" s="5" t="n">
        <v>1000000</v>
      </c>
      <c r="H6" s="5" t="n">
        <v>1000000</v>
      </c>
      <c r="J6" s="5" t="n">
        <v>1000000</v>
      </c>
    </row>
    <row r="7" spans="1:10">
      <c r="A7" s="4" t="s">
        <v>367</v>
      </c>
      <c r="D7" s="8" t="n">
        <v>0.0001</v>
      </c>
      <c r="F7" s="8" t="n">
        <v>0.0001</v>
      </c>
      <c r="H7" s="8" t="n">
        <v>0.0001</v>
      </c>
      <c r="J7" s="8" t="n">
        <v>0.0001</v>
      </c>
    </row>
    <row r="8" spans="1:10">
      <c r="A8" s="4" t="s">
        <v>368</v>
      </c>
      <c r="D8" s="5" t="n">
        <v>0</v>
      </c>
      <c r="F8" s="5" t="n">
        <v>0</v>
      </c>
      <c r="J8" s="5" t="n">
        <v>0</v>
      </c>
    </row>
    <row r="9" spans="1:10">
      <c r="A9" s="4" t="s">
        <v>369</v>
      </c>
      <c r="C9" s="7" t="n">
        <v>4600000</v>
      </c>
    </row>
    <row r="10" spans="1:10">
      <c r="A10" s="4" t="s">
        <v>370</v>
      </c>
    </row>
    <row r="11" spans="1:10">
      <c r="A11" s="3" t="s">
        <v>362</v>
      </c>
    </row>
    <row r="12" spans="1:10">
      <c r="A12" s="4" t="s">
        <v>371</v>
      </c>
      <c r="B12" s="7" t="n">
        <v>1300000</v>
      </c>
    </row>
    <row r="13" spans="1:10">
      <c r="A13" s="4" t="s">
        <v>100</v>
      </c>
    </row>
    <row r="14" spans="1:10">
      <c r="A14" s="3" t="s">
        <v>362</v>
      </c>
    </row>
    <row r="15" spans="1:10">
      <c r="A15" s="4" t="s">
        <v>372</v>
      </c>
      <c r="H15"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373</v>
      </c>
      <c r="B1" s="2" t="s">
        <v>68</v>
      </c>
      <c r="D1" s="2" t="s">
        <v>1</v>
      </c>
    </row>
    <row r="2" spans="1:5">
      <c r="B2" s="2" t="s">
        <v>310</v>
      </c>
      <c r="C2" s="2" t="s">
        <v>357</v>
      </c>
      <c r="D2" s="2" t="s">
        <v>374</v>
      </c>
      <c r="E2" s="2" t="s">
        <v>357</v>
      </c>
    </row>
    <row r="3" spans="1:5">
      <c r="A3" s="3" t="s">
        <v>375</v>
      </c>
    </row>
    <row r="4" spans="1:5">
      <c r="A4" s="4" t="s">
        <v>376</v>
      </c>
      <c r="B4" s="7" t="n">
        <v>549000</v>
      </c>
      <c r="C4" s="7" t="n">
        <v>2493000</v>
      </c>
      <c r="D4" s="7" t="n">
        <v>1538000</v>
      </c>
      <c r="E4" s="7" t="n">
        <v>4119000</v>
      </c>
    </row>
    <row r="5" spans="1:5">
      <c r="A5" s="4" t="s">
        <v>257</v>
      </c>
    </row>
    <row r="6" spans="1:5">
      <c r="A6" s="3" t="s">
        <v>375</v>
      </c>
    </row>
    <row r="7" spans="1:5">
      <c r="A7" s="4" t="s">
        <v>376</v>
      </c>
      <c r="D7" s="7" t="n">
        <v>1400000</v>
      </c>
    </row>
    <row r="8" spans="1:5">
      <c r="A8" s="4" t="s">
        <v>377</v>
      </c>
      <c r="D8" s="12" t="n">
        <v>0.1316</v>
      </c>
    </row>
    <row r="9" spans="1:5">
      <c r="A9" s="4" t="s">
        <v>378</v>
      </c>
    </row>
    <row r="10" spans="1:5">
      <c r="A10" s="3" t="s">
        <v>375</v>
      </c>
    </row>
    <row r="11" spans="1:5">
      <c r="A11" s="4" t="s">
        <v>376</v>
      </c>
      <c r="B11" s="5" t="n">
        <v>0</v>
      </c>
      <c r="C11" s="7" t="n">
        <v>0</v>
      </c>
      <c r="D11" s="7" t="n">
        <v>0</v>
      </c>
      <c r="E11" s="7" t="n">
        <v>0</v>
      </c>
    </row>
    <row r="12" spans="1:5">
      <c r="A12" s="4" t="s">
        <v>379</v>
      </c>
    </row>
    <row r="13" spans="1:5">
      <c r="A13" s="3" t="s">
        <v>375</v>
      </c>
    </row>
    <row r="14" spans="1:5">
      <c r="A14" s="4" t="s">
        <v>380</v>
      </c>
      <c r="D14" s="4" t="s">
        <v>381</v>
      </c>
    </row>
    <row r="15" spans="1:5">
      <c r="A15" s="4" t="s">
        <v>382</v>
      </c>
      <c r="D15" s="4" t="s">
        <v>383</v>
      </c>
    </row>
    <row r="16" spans="1:5">
      <c r="A16" s="4" t="s">
        <v>376</v>
      </c>
      <c r="D16" s="7" t="n">
        <v>0</v>
      </c>
    </row>
    <row r="17" spans="1:5">
      <c r="A17" s="4" t="s">
        <v>384</v>
      </c>
    </row>
    <row r="18" spans="1:5">
      <c r="A18" s="3" t="s">
        <v>375</v>
      </c>
    </row>
    <row r="19" spans="1:5">
      <c r="A19" s="4" t="s">
        <v>376</v>
      </c>
      <c r="D19" s="7" t="n">
        <v>1100000</v>
      </c>
    </row>
    <row r="20" spans="1:5">
      <c r="A20" s="4" t="s">
        <v>385</v>
      </c>
    </row>
    <row r="21" spans="1:5">
      <c r="A21" s="3" t="s">
        <v>375</v>
      </c>
    </row>
    <row r="22" spans="1:5">
      <c r="A22" s="4" t="s">
        <v>377</v>
      </c>
      <c r="D22" s="12" t="n">
        <v>0.1316</v>
      </c>
    </row>
    <row r="23" spans="1:5">
      <c r="A23" s="4" t="s">
        <v>386</v>
      </c>
    </row>
    <row r="24" spans="1:5">
      <c r="A24" s="3" t="s">
        <v>375</v>
      </c>
    </row>
    <row r="25" spans="1:5">
      <c r="A25" s="4" t="s">
        <v>387</v>
      </c>
      <c r="D25" s="5" t="n">
        <v>2038480</v>
      </c>
    </row>
    <row r="26" spans="1:5">
      <c r="A26" s="4" t="s">
        <v>388</v>
      </c>
    </row>
    <row r="27" spans="1:5">
      <c r="A27" s="3" t="s">
        <v>375</v>
      </c>
    </row>
    <row r="28" spans="1:5">
      <c r="A28" s="4" t="s">
        <v>389</v>
      </c>
      <c r="D28" s="4" t="s">
        <v>390</v>
      </c>
    </row>
    <row r="29" spans="1:5">
      <c r="A29" s="4" t="s">
        <v>391</v>
      </c>
      <c r="B29" s="5" t="n">
        <v>5800000</v>
      </c>
      <c r="D29" s="7" t="n">
        <v>5800000</v>
      </c>
    </row>
    <row r="30" spans="1:5">
      <c r="A30" s="4" t="s">
        <v>392</v>
      </c>
    </row>
    <row r="31" spans="1:5">
      <c r="A31" s="3" t="s">
        <v>375</v>
      </c>
    </row>
    <row r="32" spans="1:5">
      <c r="A32" s="4" t="s">
        <v>380</v>
      </c>
      <c r="D32" s="4" t="s">
        <v>381</v>
      </c>
    </row>
    <row r="33" spans="1:5">
      <c r="A33" s="4" t="s">
        <v>393</v>
      </c>
    </row>
    <row r="34" spans="1:5">
      <c r="A34" s="3" t="s">
        <v>375</v>
      </c>
    </row>
    <row r="35" spans="1:5">
      <c r="A35" s="4" t="s">
        <v>377</v>
      </c>
      <c r="D35" s="12" t="n">
        <v>0.1316</v>
      </c>
    </row>
    <row r="36" spans="1:5">
      <c r="A36" s="4" t="s">
        <v>394</v>
      </c>
    </row>
    <row r="37" spans="1:5">
      <c r="A37" s="3" t="s">
        <v>375</v>
      </c>
    </row>
    <row r="38" spans="1:5">
      <c r="A38" s="4" t="s">
        <v>391</v>
      </c>
      <c r="B38" s="7" t="n">
        <v>655000</v>
      </c>
      <c r="D38" s="7" t="n">
        <v>655000</v>
      </c>
    </row>
    <row r="39" spans="1:5">
      <c r="A39" s="4" t="s">
        <v>389</v>
      </c>
      <c r="D39" s="4" t="s">
        <v>3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8</v>
      </c>
      <c r="D1" s="2" t="s">
        <v>1</v>
      </c>
    </row>
    <row r="2" spans="1:5">
      <c r="B2" s="2" t="s">
        <v>2</v>
      </c>
      <c r="C2" s="2" t="s">
        <v>69</v>
      </c>
      <c r="D2" s="2" t="s">
        <v>2</v>
      </c>
      <c r="E2" s="2" t="s">
        <v>69</v>
      </c>
    </row>
    <row r="3" spans="1:5">
      <c r="A3" s="3" t="s">
        <v>397</v>
      </c>
    </row>
    <row r="4" spans="1:5">
      <c r="A4" s="4" t="s">
        <v>376</v>
      </c>
      <c r="B4" s="7" t="n">
        <v>549</v>
      </c>
      <c r="C4" s="7" t="n">
        <v>2493</v>
      </c>
      <c r="D4" s="7" t="n">
        <v>1538</v>
      </c>
      <c r="E4" s="7" t="n">
        <v>4119</v>
      </c>
    </row>
    <row r="5" spans="1:5">
      <c r="A5" s="4" t="s">
        <v>398</v>
      </c>
    </row>
    <row r="6" spans="1:5">
      <c r="A6" s="3" t="s">
        <v>397</v>
      </c>
    </row>
    <row r="7" spans="1:5">
      <c r="A7" s="4" t="s">
        <v>376</v>
      </c>
      <c r="B7" s="5" t="n">
        <v>133</v>
      </c>
      <c r="C7" s="5" t="n">
        <v>586</v>
      </c>
      <c r="D7" s="5" t="n">
        <v>341</v>
      </c>
      <c r="E7" s="5" t="n">
        <v>586</v>
      </c>
    </row>
    <row r="8" spans="1:5">
      <c r="A8" s="4" t="s">
        <v>399</v>
      </c>
    </row>
    <row r="9" spans="1:5">
      <c r="A9" s="3" t="s">
        <v>397</v>
      </c>
    </row>
    <row r="10" spans="1:5">
      <c r="A10" s="4" t="s">
        <v>376</v>
      </c>
      <c r="B10" s="5" t="n">
        <v>194</v>
      </c>
      <c r="C10" s="5" t="n">
        <v>959</v>
      </c>
      <c r="D10" s="5" t="n">
        <v>602</v>
      </c>
      <c r="E10" s="5" t="n">
        <v>959</v>
      </c>
    </row>
    <row r="11" spans="1:5">
      <c r="A11" s="4" t="s">
        <v>400</v>
      </c>
    </row>
    <row r="12" spans="1:5">
      <c r="A12" s="3" t="s">
        <v>397</v>
      </c>
    </row>
    <row r="13" spans="1:5">
      <c r="A13" s="4" t="s">
        <v>376</v>
      </c>
      <c r="B13" s="5" t="n">
        <v>93</v>
      </c>
      <c r="C13" s="5" t="n">
        <v>396</v>
      </c>
      <c r="D13" s="5" t="n">
        <v>213</v>
      </c>
      <c r="E13" s="5" t="n">
        <v>396</v>
      </c>
    </row>
    <row r="14" spans="1:5">
      <c r="A14" s="4" t="s">
        <v>401</v>
      </c>
    </row>
    <row r="15" spans="1:5">
      <c r="A15" s="3" t="s">
        <v>397</v>
      </c>
    </row>
    <row r="16" spans="1:5">
      <c r="A16" s="4" t="s">
        <v>376</v>
      </c>
      <c r="B16" s="7" t="n">
        <v>129</v>
      </c>
      <c r="C16" s="7" t="n">
        <v>552</v>
      </c>
      <c r="D16" s="7" t="n">
        <v>382</v>
      </c>
      <c r="E16" s="7" t="n">
        <v>21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7</v>
      </c>
      <c r="B4" s="7" t="n">
        <v>-1093</v>
      </c>
      <c r="C4" s="7" t="n">
        <v>-1107</v>
      </c>
      <c r="D4" s="7" t="n">
        <v>-886</v>
      </c>
      <c r="E4" s="7" t="n">
        <v>-6160</v>
      </c>
    </row>
    <row r="5" spans="1:5">
      <c r="A5" s="3" t="s">
        <v>94</v>
      </c>
    </row>
    <row r="6" spans="1:5">
      <c r="A6" s="4" t="s">
        <v>95</v>
      </c>
      <c r="B6" s="5" t="n">
        <v>68</v>
      </c>
      <c r="D6" s="5" t="n">
        <v>68</v>
      </c>
    </row>
    <row r="7" spans="1:5">
      <c r="A7" s="4" t="s">
        <v>96</v>
      </c>
      <c r="B7" s="5" t="n">
        <v>10</v>
      </c>
      <c r="D7" s="5" t="n">
        <v>45</v>
      </c>
    </row>
    <row r="8" spans="1:5">
      <c r="A8" s="4" t="s">
        <v>97</v>
      </c>
      <c r="B8" s="7" t="n">
        <v>-1015</v>
      </c>
      <c r="C8" s="7" t="n">
        <v>-1107</v>
      </c>
      <c r="D8" s="7" t="n">
        <v>-773</v>
      </c>
      <c r="E8" s="7" t="n">
        <v>-61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02</v>
      </c>
      <c r="B1" s="2" t="s">
        <v>1</v>
      </c>
      <c r="C1" s="2" t="s">
        <v>300</v>
      </c>
    </row>
    <row r="2" spans="1:3">
      <c r="B2" s="2" t="s">
        <v>2</v>
      </c>
      <c r="C2" s="2" t="s">
        <v>25</v>
      </c>
    </row>
    <row r="3" spans="1:3">
      <c r="A3" s="3" t="s">
        <v>375</v>
      </c>
    </row>
    <row r="4" spans="1:3">
      <c r="A4" s="4" t="s">
        <v>403</v>
      </c>
      <c r="B4" s="5" t="n">
        <v>556</v>
      </c>
    </row>
    <row r="5" spans="1:3">
      <c r="A5" s="4" t="s">
        <v>404</v>
      </c>
      <c r="B5" s="5" t="n">
        <v>-71</v>
      </c>
    </row>
    <row r="6" spans="1:3">
      <c r="A6" s="4" t="s">
        <v>405</v>
      </c>
      <c r="B6" s="5" t="n">
        <v>-9</v>
      </c>
    </row>
    <row r="7" spans="1:3">
      <c r="A7" s="4" t="s">
        <v>406</v>
      </c>
      <c r="B7" s="5" t="n">
        <v>476</v>
      </c>
      <c r="C7" s="5" t="n">
        <v>556</v>
      </c>
    </row>
    <row r="8" spans="1:3">
      <c r="A8" s="4" t="s">
        <v>407</v>
      </c>
      <c r="B8" s="5" t="n">
        <v>178</v>
      </c>
    </row>
    <row r="9" spans="1:3">
      <c r="A9" s="4" t="s">
        <v>408</v>
      </c>
      <c r="B9" s="9" t="n">
        <v>0.85</v>
      </c>
    </row>
    <row r="10" spans="1:3">
      <c r="A10" s="4" t="s">
        <v>409</v>
      </c>
      <c r="B10" s="13" t="n">
        <v>0.38</v>
      </c>
    </row>
    <row r="11" spans="1:3">
      <c r="A11" s="4" t="s">
        <v>410</v>
      </c>
      <c r="B11" s="13" t="n">
        <v>5.71</v>
      </c>
    </row>
    <row r="12" spans="1:3">
      <c r="A12" s="4" t="s">
        <v>411</v>
      </c>
      <c r="B12" s="13" t="n">
        <v>0.83</v>
      </c>
      <c r="C12" s="9" t="n">
        <v>0.85</v>
      </c>
    </row>
    <row r="13" spans="1:3">
      <c r="A13" s="4" t="s">
        <v>412</v>
      </c>
      <c r="B13" s="9" t="n">
        <v>0.74</v>
      </c>
    </row>
    <row r="14" spans="1:3">
      <c r="A14" s="4" t="s">
        <v>413</v>
      </c>
      <c r="B14" s="4" t="s">
        <v>414</v>
      </c>
      <c r="C14" s="4" t="s">
        <v>415</v>
      </c>
    </row>
    <row r="15" spans="1:3">
      <c r="A15" s="4" t="s">
        <v>416</v>
      </c>
      <c r="B15" s="4" t="s">
        <v>417</v>
      </c>
    </row>
    <row r="16" spans="1:3">
      <c r="A16" s="4" t="s">
        <v>418</v>
      </c>
      <c r="B16" s="7" t="n">
        <v>2019</v>
      </c>
      <c r="C16" s="7" t="n">
        <v>5976</v>
      </c>
    </row>
    <row r="17" spans="1:3">
      <c r="A17" s="4" t="s">
        <v>419</v>
      </c>
      <c r="B17" s="7" t="n">
        <v>7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3" t="s">
        <v>397</v>
      </c>
    </row>
    <row r="4" spans="1:2">
      <c r="A4" s="4" t="s">
        <v>422</v>
      </c>
      <c r="B4" s="5" t="n">
        <v>362</v>
      </c>
    </row>
    <row r="5" spans="1:2">
      <c r="A5" s="4" t="s">
        <v>423</v>
      </c>
      <c r="B5" s="5" t="n">
        <v>459</v>
      </c>
    </row>
    <row r="6" spans="1:2">
      <c r="A6" s="4" t="s">
        <v>424</v>
      </c>
      <c r="B6" s="5" t="n">
        <v>-24</v>
      </c>
    </row>
    <row r="7" spans="1:2">
      <c r="A7" s="4" t="s">
        <v>425</v>
      </c>
      <c r="B7" s="5" t="n">
        <v>-33</v>
      </c>
    </row>
    <row r="8" spans="1:2">
      <c r="A8" s="4" t="s">
        <v>426</v>
      </c>
      <c r="B8" s="5" t="n">
        <v>764</v>
      </c>
    </row>
    <row r="9" spans="1:2">
      <c r="A9" s="4" t="s">
        <v>427</v>
      </c>
      <c r="B9" s="9" t="n">
        <v>9.69</v>
      </c>
    </row>
    <row r="10" spans="1:2">
      <c r="A10" s="4" t="s">
        <v>428</v>
      </c>
      <c r="B10" s="13" t="n">
        <v>8.32</v>
      </c>
    </row>
    <row r="11" spans="1:2">
      <c r="A11" s="4" t="s">
        <v>429</v>
      </c>
      <c r="B11" s="5" t="n">
        <v>11</v>
      </c>
    </row>
    <row r="12" spans="1:2">
      <c r="A12" s="4" t="s">
        <v>430</v>
      </c>
      <c r="B12" s="13" t="n">
        <v>9.369999999999999</v>
      </c>
    </row>
    <row r="13" spans="1:2">
      <c r="A13" s="4" t="s">
        <v>427</v>
      </c>
      <c r="B13" s="9" t="n">
        <v>8.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31</v>
      </c>
      <c r="B1" s="2" t="s">
        <v>1</v>
      </c>
    </row>
    <row r="2" spans="1:2">
      <c r="B2" s="2" t="s">
        <v>310</v>
      </c>
    </row>
    <row r="3" spans="1:2">
      <c r="A3" s="3" t="s">
        <v>189</v>
      </c>
    </row>
    <row r="4" spans="1:2">
      <c r="A4" s="4" t="s">
        <v>432</v>
      </c>
      <c r="B4" s="7" t="n">
        <v>0</v>
      </c>
    </row>
    <row r="5" spans="1:2">
      <c r="A5" s="4" t="s">
        <v>433</v>
      </c>
      <c r="B5"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8</v>
      </c>
      <c r="D1" s="2" t="s">
        <v>1</v>
      </c>
    </row>
    <row r="2" spans="1:5">
      <c r="B2" s="2" t="s">
        <v>2</v>
      </c>
      <c r="C2" s="2" t="s">
        <v>69</v>
      </c>
      <c r="D2" s="2" t="s">
        <v>2</v>
      </c>
      <c r="E2" s="2" t="s">
        <v>69</v>
      </c>
    </row>
    <row r="3" spans="1:5">
      <c r="A3" s="3" t="s">
        <v>189</v>
      </c>
    </row>
    <row r="4" spans="1:5">
      <c r="A4" s="4" t="s">
        <v>436</v>
      </c>
      <c r="B4" s="7" t="n">
        <v>-415</v>
      </c>
      <c r="C4" s="7" t="n">
        <v>417</v>
      </c>
      <c r="D4" s="7" t="n">
        <v>-419</v>
      </c>
      <c r="E4" s="7" t="n">
        <v>417</v>
      </c>
    </row>
    <row r="5" spans="1:5">
      <c r="A5" s="4" t="s">
        <v>437</v>
      </c>
      <c r="B5" s="4" t="s">
        <v>438</v>
      </c>
      <c r="C5" s="4" t="s">
        <v>439</v>
      </c>
      <c r="D5" s="4" t="s">
        <v>440</v>
      </c>
      <c r="E5" s="4" t="s">
        <v>4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8</v>
      </c>
      <c r="D1" s="2" t="s">
        <v>1</v>
      </c>
    </row>
    <row r="2" spans="1:5">
      <c r="B2" s="2" t="s">
        <v>2</v>
      </c>
      <c r="C2" s="2" t="s">
        <v>69</v>
      </c>
      <c r="D2" s="2" t="s">
        <v>2</v>
      </c>
      <c r="E2" s="2" t="s">
        <v>69</v>
      </c>
    </row>
    <row r="3" spans="1:5">
      <c r="A3" s="3" t="s">
        <v>443</v>
      </c>
    </row>
    <row r="4" spans="1:5">
      <c r="A4" s="4" t="s">
        <v>444</v>
      </c>
      <c r="B4" s="7" t="n">
        <v>-1093</v>
      </c>
      <c r="C4" s="7" t="n">
        <v>-1107</v>
      </c>
      <c r="D4" s="7" t="n">
        <v>-886</v>
      </c>
      <c r="E4" s="7" t="n">
        <v>-6201</v>
      </c>
    </row>
    <row r="5" spans="1:5">
      <c r="A5" s="4" t="s">
        <v>86</v>
      </c>
      <c r="B5" s="5" t="n">
        <v>0</v>
      </c>
      <c r="C5" s="5" t="n">
        <v>0</v>
      </c>
      <c r="D5" s="5" t="n">
        <v>0</v>
      </c>
      <c r="E5" s="5" t="n">
        <v>41</v>
      </c>
    </row>
    <row r="6" spans="1:5">
      <c r="A6" s="4" t="s">
        <v>274</v>
      </c>
      <c r="B6" s="5" t="n">
        <v>-1093</v>
      </c>
      <c r="C6" s="5" t="n">
        <v>-1107</v>
      </c>
      <c r="D6" s="5" t="n">
        <v>-886</v>
      </c>
      <c r="E6" s="5" t="n">
        <v>-6160</v>
      </c>
    </row>
    <row r="7" spans="1:5">
      <c r="A7" s="4" t="s">
        <v>445</v>
      </c>
      <c r="B7" s="7" t="n">
        <v>-1093</v>
      </c>
      <c r="C7" s="7" t="n">
        <v>-5699</v>
      </c>
      <c r="D7" s="7" t="n">
        <v>-886</v>
      </c>
      <c r="E7" s="7" t="n">
        <v>-14479</v>
      </c>
    </row>
    <row r="8" spans="1:5">
      <c r="A8" s="4" t="s">
        <v>446</v>
      </c>
      <c r="B8" s="5" t="n">
        <v>17752</v>
      </c>
      <c r="C8" s="5" t="n">
        <v>12846</v>
      </c>
      <c r="D8" s="5" t="n">
        <v>17713</v>
      </c>
      <c r="E8" s="5" t="n">
        <v>12455</v>
      </c>
    </row>
    <row r="9" spans="1:5">
      <c r="A9" s="4" t="s">
        <v>447</v>
      </c>
      <c r="B9" s="5" t="n">
        <v>17752</v>
      </c>
      <c r="C9" s="5" t="n">
        <v>12846</v>
      </c>
      <c r="D9" s="5" t="n">
        <v>17713</v>
      </c>
      <c r="E9" s="5" t="n">
        <v>12455</v>
      </c>
    </row>
    <row r="10" spans="1:5">
      <c r="A10" s="4" t="s">
        <v>448</v>
      </c>
      <c r="B10" s="9" t="n">
        <v>-0.06</v>
      </c>
      <c r="C10" s="9" t="n">
        <v>-0.44</v>
      </c>
      <c r="D10" s="9" t="n">
        <v>-0.05</v>
      </c>
      <c r="E10" s="9" t="n">
        <v>-1.17</v>
      </c>
    </row>
    <row r="11" spans="1:5">
      <c r="A11" s="4" t="s">
        <v>449</v>
      </c>
      <c r="B11" s="9" t="n">
        <v>-0.06</v>
      </c>
      <c r="C11" s="9" t="n">
        <v>-0.44</v>
      </c>
      <c r="D11" s="9" t="n">
        <v>-0.05</v>
      </c>
      <c r="E11" s="9" t="n">
        <v>-1.17</v>
      </c>
    </row>
    <row r="12" spans="1:5">
      <c r="A12" s="4" t="s">
        <v>450</v>
      </c>
    </row>
    <row r="13" spans="1:5">
      <c r="A13" s="3" t="s">
        <v>443</v>
      </c>
    </row>
    <row r="14" spans="1:5">
      <c r="A14" s="4" t="s">
        <v>451</v>
      </c>
      <c r="E14" s="7" t="n">
        <v>-3727</v>
      </c>
    </row>
    <row r="15" spans="1:5">
      <c r="A15" s="4" t="s">
        <v>452</v>
      </c>
      <c r="C15" s="7" t="n">
        <v>-4592</v>
      </c>
      <c r="E15" s="5" t="n">
        <v>-4592</v>
      </c>
    </row>
    <row r="16" spans="1:5">
      <c r="A16" s="4" t="s">
        <v>453</v>
      </c>
    </row>
    <row r="17" spans="1:5">
      <c r="A17" s="3" t="s">
        <v>443</v>
      </c>
    </row>
    <row r="18" spans="1:5">
      <c r="A18" s="4" t="s">
        <v>445</v>
      </c>
      <c r="B18" s="7" t="n">
        <v>-1093</v>
      </c>
      <c r="C18" s="5" t="n">
        <v>-5699</v>
      </c>
      <c r="D18" s="7" t="n">
        <v>-886</v>
      </c>
      <c r="E18" s="5" t="n">
        <v>-14520</v>
      </c>
    </row>
    <row r="19" spans="1:5">
      <c r="A19" s="4" t="s">
        <v>454</v>
      </c>
      <c r="B19" s="7" t="n">
        <v>-1093</v>
      </c>
      <c r="C19" s="7" t="n">
        <v>-5699</v>
      </c>
      <c r="D19" s="7" t="n">
        <v>-886</v>
      </c>
      <c r="E19" s="7" t="n">
        <v>-14520</v>
      </c>
    </row>
    <row r="20" spans="1:5">
      <c r="A20" s="4" t="s">
        <v>446</v>
      </c>
      <c r="B20" s="5" t="n">
        <v>17752</v>
      </c>
      <c r="C20" s="5" t="n">
        <v>12846</v>
      </c>
      <c r="D20" s="5" t="n">
        <v>17713</v>
      </c>
      <c r="E20" s="5" t="n">
        <v>12455</v>
      </c>
    </row>
    <row r="21" spans="1:5">
      <c r="A21" s="4" t="s">
        <v>447</v>
      </c>
      <c r="B21" s="5" t="n">
        <v>17752</v>
      </c>
      <c r="C21" s="5" t="n">
        <v>12846</v>
      </c>
      <c r="D21" s="5" t="n">
        <v>17713</v>
      </c>
      <c r="E21" s="5" t="n">
        <v>12455</v>
      </c>
    </row>
    <row r="22" spans="1:5">
      <c r="A22" s="4" t="s">
        <v>448</v>
      </c>
      <c r="B22" s="9" t="n">
        <v>-0.06</v>
      </c>
      <c r="C22" s="9" t="n">
        <v>-0.44</v>
      </c>
      <c r="D22" s="9" t="n">
        <v>-0.05</v>
      </c>
      <c r="E22" s="9" t="n">
        <v>-1.17</v>
      </c>
    </row>
    <row r="23" spans="1:5">
      <c r="A23" s="4" t="s">
        <v>449</v>
      </c>
      <c r="B23" s="9" t="n">
        <v>-0.06</v>
      </c>
      <c r="C23" s="9" t="n">
        <v>-0.44</v>
      </c>
      <c r="D23" s="9" t="n">
        <v>-0.05</v>
      </c>
      <c r="E23" s="9" t="n">
        <v>-1.17</v>
      </c>
    </row>
    <row r="24" spans="1:5">
      <c r="A24" s="4" t="s">
        <v>455</v>
      </c>
    </row>
    <row r="25" spans="1:5">
      <c r="A25" s="3" t="s">
        <v>443</v>
      </c>
    </row>
    <row r="26" spans="1:5">
      <c r="A26" s="4" t="s">
        <v>451</v>
      </c>
      <c r="E26" s="7" t="n">
        <v>-3727</v>
      </c>
    </row>
    <row r="27" spans="1:5">
      <c r="A27" s="4" t="s">
        <v>452</v>
      </c>
      <c r="C27" s="7" t="n">
        <v>-4592</v>
      </c>
      <c r="E27" s="5" t="n">
        <v>-4592</v>
      </c>
    </row>
    <row r="28" spans="1:5">
      <c r="A28" s="4" t="s">
        <v>456</v>
      </c>
    </row>
    <row r="29" spans="1:5">
      <c r="A29" s="3" t="s">
        <v>443</v>
      </c>
    </row>
    <row r="30" spans="1:5">
      <c r="A30" s="4" t="s">
        <v>445</v>
      </c>
      <c r="E30" s="5" t="n">
        <v>41</v>
      </c>
    </row>
    <row r="31" spans="1:5">
      <c r="A31" s="4" t="s">
        <v>457</v>
      </c>
    </row>
    <row r="32" spans="1:5">
      <c r="A32" s="3" t="s">
        <v>443</v>
      </c>
    </row>
    <row r="33" spans="1:5">
      <c r="A33" s="4" t="s">
        <v>276</v>
      </c>
      <c r="E33" s="7" t="n">
        <v>18</v>
      </c>
    </row>
    <row r="34" spans="1:5">
      <c r="A34" s="4" t="s">
        <v>458</v>
      </c>
      <c r="E34" s="5" t="n">
        <v>2080</v>
      </c>
    </row>
    <row r="35" spans="1:5">
      <c r="A35" s="4" t="s">
        <v>459</v>
      </c>
      <c r="E35" s="5" t="n">
        <v>13522</v>
      </c>
    </row>
    <row r="36" spans="1:5">
      <c r="A36" s="4" t="s">
        <v>460</v>
      </c>
      <c r="E36" s="7" t="n">
        <v>0</v>
      </c>
    </row>
    <row r="37" spans="1:5">
      <c r="A37" s="4" t="s">
        <v>461</v>
      </c>
    </row>
    <row r="38" spans="1:5">
      <c r="A38" s="3" t="s">
        <v>443</v>
      </c>
    </row>
    <row r="39" spans="1:5">
      <c r="A39" s="4" t="s">
        <v>281</v>
      </c>
      <c r="E39" s="7" t="n">
        <v>23</v>
      </c>
    </row>
    <row r="40" spans="1:5">
      <c r="A40" s="4" t="s">
        <v>459</v>
      </c>
      <c r="E40" s="5" t="n">
        <v>17682</v>
      </c>
    </row>
    <row r="41" spans="1:5">
      <c r="A41" s="4" t="s">
        <v>460</v>
      </c>
      <c r="E41"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8</v>
      </c>
      <c r="D1" s="2" t="s">
        <v>1</v>
      </c>
    </row>
    <row r="2" spans="1:5">
      <c r="B2" s="2" t="s">
        <v>2</v>
      </c>
      <c r="C2" s="2" t="s">
        <v>69</v>
      </c>
      <c r="D2" s="2" t="s">
        <v>2</v>
      </c>
      <c r="E2" s="2" t="s">
        <v>69</v>
      </c>
    </row>
    <row r="3" spans="1:5">
      <c r="A3" s="4" t="s">
        <v>463</v>
      </c>
    </row>
    <row r="4" spans="1:5">
      <c r="A4" s="3" t="s">
        <v>464</v>
      </c>
    </row>
    <row r="5" spans="1:5">
      <c r="A5" s="4" t="s">
        <v>465</v>
      </c>
      <c r="E5" s="5" t="n">
        <v>1810</v>
      </c>
    </row>
    <row r="6" spans="1:5">
      <c r="A6" s="4" t="s">
        <v>466</v>
      </c>
    </row>
    <row r="7" spans="1:5">
      <c r="A7" s="3" t="s">
        <v>464</v>
      </c>
    </row>
    <row r="8" spans="1:5">
      <c r="A8" s="4" t="s">
        <v>465</v>
      </c>
      <c r="B8" s="5" t="n">
        <v>325</v>
      </c>
      <c r="C8" s="5" t="n">
        <v>591</v>
      </c>
      <c r="D8" s="5" t="n">
        <v>340</v>
      </c>
      <c r="E8" s="5" t="n">
        <v>591</v>
      </c>
    </row>
    <row r="9" spans="1:5">
      <c r="A9" s="4" t="s">
        <v>467</v>
      </c>
    </row>
    <row r="10" spans="1:5">
      <c r="A10" s="3" t="s">
        <v>464</v>
      </c>
    </row>
    <row r="11" spans="1:5">
      <c r="A11" s="4" t="s">
        <v>465</v>
      </c>
      <c r="B11" s="5" t="n">
        <v>679</v>
      </c>
      <c r="C11" s="5" t="n">
        <v>66</v>
      </c>
      <c r="D11" s="5" t="n">
        <v>308</v>
      </c>
      <c r="E11" s="5" t="n">
        <v>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68</v>
      </c>
      <c r="B1" s="2" t="s">
        <v>68</v>
      </c>
      <c r="D1" s="2" t="s">
        <v>1</v>
      </c>
    </row>
    <row r="2" spans="1:6">
      <c r="B2" s="2" t="s">
        <v>2</v>
      </c>
      <c r="C2" s="2" t="s">
        <v>69</v>
      </c>
      <c r="D2" s="2" t="s">
        <v>2</v>
      </c>
      <c r="E2" s="2" t="s">
        <v>69</v>
      </c>
      <c r="F2" s="2" t="s">
        <v>25</v>
      </c>
    </row>
    <row r="3" spans="1:6">
      <c r="A3" s="4" t="s">
        <v>469</v>
      </c>
    </row>
    <row r="4" spans="1:6">
      <c r="A4" s="3" t="s">
        <v>470</v>
      </c>
    </row>
    <row r="5" spans="1:6">
      <c r="A5" s="4" t="s">
        <v>471</v>
      </c>
      <c r="B5" s="4" t="s">
        <v>286</v>
      </c>
      <c r="D5" s="4" t="s">
        <v>286</v>
      </c>
    </row>
    <row r="6" spans="1:6">
      <c r="A6" s="4" t="s">
        <v>472</v>
      </c>
    </row>
    <row r="7" spans="1:6">
      <c r="A7" s="3" t="s">
        <v>470</v>
      </c>
    </row>
    <row r="8" spans="1:6">
      <c r="A8" s="4" t="s">
        <v>473</v>
      </c>
      <c r="B8" s="7" t="n">
        <v>5000</v>
      </c>
      <c r="D8" s="7" t="n">
        <v>5000</v>
      </c>
      <c r="F8" s="7" t="n">
        <v>0</v>
      </c>
    </row>
    <row r="9" spans="1:6">
      <c r="A9" s="4" t="s">
        <v>474</v>
      </c>
    </row>
    <row r="10" spans="1:6">
      <c r="A10" s="3" t="s">
        <v>470</v>
      </c>
    </row>
    <row r="11" spans="1:6">
      <c r="A11" s="4" t="s">
        <v>471</v>
      </c>
      <c r="B11" s="4" t="s">
        <v>475</v>
      </c>
      <c r="D11" s="4" t="s">
        <v>475</v>
      </c>
    </row>
    <row r="12" spans="1:6">
      <c r="A12" s="4" t="s">
        <v>476</v>
      </c>
    </row>
    <row r="13" spans="1:6">
      <c r="A13" s="3" t="s">
        <v>470</v>
      </c>
    </row>
    <row r="14" spans="1:6">
      <c r="A14" s="4" t="s">
        <v>477</v>
      </c>
      <c r="B14" s="7" t="n">
        <v>7000</v>
      </c>
      <c r="C14" s="7" t="n">
        <v>9000</v>
      </c>
      <c r="D14" s="7" t="n">
        <v>14000</v>
      </c>
      <c r="E14" s="7" t="n">
        <v>21000</v>
      </c>
    </row>
    <row r="15" spans="1:6">
      <c r="A15" s="4" t="s">
        <v>473</v>
      </c>
      <c r="B15" s="5" t="n">
        <v>0</v>
      </c>
      <c r="D15" s="5" t="n">
        <v>0</v>
      </c>
      <c r="F15" s="5" t="n">
        <v>0</v>
      </c>
    </row>
    <row r="16" spans="1:6">
      <c r="A16" s="4" t="s">
        <v>478</v>
      </c>
    </row>
    <row r="17" spans="1:6">
      <c r="A17" s="3" t="s">
        <v>470</v>
      </c>
    </row>
    <row r="18" spans="1:6">
      <c r="A18" s="4" t="s">
        <v>479</v>
      </c>
      <c r="B18" s="5" t="n">
        <v>20000</v>
      </c>
      <c r="C18" s="7" t="n">
        <v>160000</v>
      </c>
      <c r="D18" s="5" t="n">
        <v>55000</v>
      </c>
      <c r="E18" s="7" t="n">
        <v>320000</v>
      </c>
    </row>
    <row r="19" spans="1:6">
      <c r="A19" s="4" t="s">
        <v>473</v>
      </c>
      <c r="B19" s="7" t="n">
        <v>41000</v>
      </c>
      <c r="D19" s="7" t="n">
        <v>41000</v>
      </c>
      <c r="F19" s="7" t="n">
        <v>3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480</v>
      </c>
      <c r="B1" s="2" t="s">
        <v>481</v>
      </c>
      <c r="C1" s="2" t="s">
        <v>68</v>
      </c>
    </row>
    <row r="2" spans="1:4">
      <c r="B2" s="2" t="s">
        <v>482</v>
      </c>
      <c r="C2" s="2" t="s">
        <v>310</v>
      </c>
      <c r="D2" s="2" t="s">
        <v>483</v>
      </c>
    </row>
    <row r="3" spans="1:4">
      <c r="A3" s="3" t="s">
        <v>484</v>
      </c>
    </row>
    <row r="4" spans="1:4">
      <c r="A4" s="4" t="s">
        <v>485</v>
      </c>
      <c r="C4" s="7" t="n">
        <v>2184</v>
      </c>
    </row>
    <row r="5" spans="1:4">
      <c r="A5" s="4" t="s">
        <v>486</v>
      </c>
      <c r="C5" s="4" t="s">
        <v>487</v>
      </c>
      <c r="D5" s="4" t="s">
        <v>487</v>
      </c>
    </row>
    <row r="6" spans="1:4">
      <c r="A6" s="4" t="s">
        <v>488</v>
      </c>
    </row>
    <row r="7" spans="1:4">
      <c r="A7" s="3" t="s">
        <v>484</v>
      </c>
    </row>
    <row r="8" spans="1:4">
      <c r="A8" s="4" t="s">
        <v>489</v>
      </c>
      <c r="B8" s="14" t="n">
        <v>60000000</v>
      </c>
      <c r="C8" s="7" t="n">
        <v>2184</v>
      </c>
    </row>
    <row r="9" spans="1:4">
      <c r="A9" s="4" t="s">
        <v>490</v>
      </c>
      <c r="B9" s="4" t="s">
        <v>491</v>
      </c>
    </row>
    <row r="10" spans="1:4">
      <c r="A10" s="4" t="s">
        <v>486</v>
      </c>
      <c r="B10" s="4" t="s">
        <v>487</v>
      </c>
      <c r="C10" s="4" t="s">
        <v>487</v>
      </c>
      <c r="D10" s="4" t="s">
        <v>487</v>
      </c>
    </row>
    <row r="11" spans="1:4">
      <c r="A11" s="4" t="s">
        <v>492</v>
      </c>
      <c r="C11" s="7" t="n">
        <v>6600</v>
      </c>
      <c r="D11" s="14" t="n">
        <v>43600000</v>
      </c>
    </row>
    <row r="12" spans="1:4">
      <c r="A12" s="4" t="s">
        <v>493</v>
      </c>
    </row>
    <row r="13" spans="1:4">
      <c r="A13" s="3" t="s">
        <v>484</v>
      </c>
    </row>
    <row r="14" spans="1:4">
      <c r="A14" s="4" t="s">
        <v>494</v>
      </c>
      <c r="C14" s="7" t="n">
        <v>2500</v>
      </c>
    </row>
    <row r="15" spans="1:4">
      <c r="A15" s="4" t="s">
        <v>495</v>
      </c>
    </row>
    <row r="16" spans="1:4">
      <c r="A16" s="3" t="s">
        <v>484</v>
      </c>
    </row>
    <row r="17" spans="1:4">
      <c r="A17" s="4" t="s">
        <v>490</v>
      </c>
      <c r="B17" s="4" t="s">
        <v>491</v>
      </c>
    </row>
    <row r="18" spans="1:4">
      <c r="A18" s="4" t="s">
        <v>496</v>
      </c>
      <c r="B18" s="14" t="n">
        <v>102000000</v>
      </c>
    </row>
    <row r="19" spans="1:4">
      <c r="A19" s="4" t="s">
        <v>486</v>
      </c>
      <c r="B19" s="4" t="s">
        <v>497</v>
      </c>
    </row>
    <row r="20" spans="1:4">
      <c r="A20" s="4" t="s">
        <v>498</v>
      </c>
    </row>
    <row r="21" spans="1:4">
      <c r="A21" s="3" t="s">
        <v>484</v>
      </c>
    </row>
    <row r="22" spans="1:4">
      <c r="A22" s="4" t="s">
        <v>490</v>
      </c>
      <c r="B22" s="4" t="s">
        <v>499</v>
      </c>
    </row>
    <row r="23" spans="1:4">
      <c r="A23" s="4" t="s">
        <v>496</v>
      </c>
      <c r="B23" s="14" t="n">
        <v>19000000</v>
      </c>
    </row>
    <row r="24" spans="1:4">
      <c r="A24" s="4" t="s">
        <v>486</v>
      </c>
      <c r="B24"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1</v>
      </c>
      <c r="B1" s="2" t="s">
        <v>310</v>
      </c>
      <c r="C1" s="2" t="s">
        <v>482</v>
      </c>
    </row>
    <row r="2" spans="1:3">
      <c r="A2" s="3" t="s">
        <v>484</v>
      </c>
    </row>
    <row r="3" spans="1:3">
      <c r="A3" s="4" t="s">
        <v>502</v>
      </c>
      <c r="B3" s="7" t="n">
        <v>2184</v>
      </c>
    </row>
    <row r="4" spans="1:3">
      <c r="A4" s="4" t="s">
        <v>503</v>
      </c>
      <c r="B4" s="4" t="s">
        <v>487</v>
      </c>
    </row>
    <row r="5" spans="1:3">
      <c r="A5" s="4" t="s">
        <v>488</v>
      </c>
    </row>
    <row r="6" spans="1:3">
      <c r="A6" s="3" t="s">
        <v>484</v>
      </c>
    </row>
    <row r="7" spans="1:3">
      <c r="A7" s="4" t="s">
        <v>502</v>
      </c>
      <c r="B7" s="7" t="n">
        <v>2184</v>
      </c>
      <c r="C7" s="14" t="n">
        <v>60000000</v>
      </c>
    </row>
    <row r="8" spans="1:3">
      <c r="A8" s="4" t="s">
        <v>503</v>
      </c>
      <c r="B8" s="4" t="s">
        <v>487</v>
      </c>
      <c r="C8" s="4" t="s">
        <v>4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8</v>
      </c>
      <c r="D1" s="2" t="s">
        <v>1</v>
      </c>
    </row>
    <row r="2" spans="1:5">
      <c r="B2" s="2" t="s">
        <v>2</v>
      </c>
      <c r="C2" s="2" t="s">
        <v>69</v>
      </c>
      <c r="D2" s="2" t="s">
        <v>2</v>
      </c>
      <c r="E2" s="2" t="s">
        <v>69</v>
      </c>
    </row>
    <row r="3" spans="1:5">
      <c r="A3" s="3" t="s">
        <v>484</v>
      </c>
    </row>
    <row r="4" spans="1:5">
      <c r="A4" s="4" t="s">
        <v>505</v>
      </c>
      <c r="B4" s="7" t="n">
        <v>-172</v>
      </c>
      <c r="C4" s="7" t="n">
        <v>0</v>
      </c>
      <c r="D4" s="7" t="n">
        <v>-277</v>
      </c>
      <c r="E4" s="7" t="n">
        <v>0</v>
      </c>
    </row>
    <row r="5" spans="1:5">
      <c r="A5" s="4" t="s">
        <v>488</v>
      </c>
    </row>
    <row r="6" spans="1:5">
      <c r="A6" s="3" t="s">
        <v>484</v>
      </c>
    </row>
    <row r="7" spans="1:5">
      <c r="A7" s="4" t="s">
        <v>506</v>
      </c>
      <c r="D7" s="5" t="n">
        <v>40</v>
      </c>
    </row>
    <row r="8" spans="1:5">
      <c r="A8" s="4" t="s">
        <v>507</v>
      </c>
      <c r="D8" s="5" t="n">
        <v>-16</v>
      </c>
    </row>
    <row r="9" spans="1:5">
      <c r="A9" s="4" t="s">
        <v>508</v>
      </c>
      <c r="D9" s="5" t="n">
        <v>-1500</v>
      </c>
      <c r="E9" s="7" t="n">
        <v>-669</v>
      </c>
    </row>
    <row r="10" spans="1:5">
      <c r="A10" s="4" t="s">
        <v>505</v>
      </c>
      <c r="D10" s="7" t="n">
        <v>-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98</v>
      </c>
      <c r="B1" s="2" t="s">
        <v>99</v>
      </c>
      <c r="C1" s="2" t="s">
        <v>100</v>
      </c>
      <c r="D1" s="2" t="s">
        <v>101</v>
      </c>
      <c r="E1" s="2" t="s">
        <v>102</v>
      </c>
      <c r="F1" s="2" t="s">
        <v>103</v>
      </c>
    </row>
    <row r="2" spans="1:6">
      <c r="A2" s="4" t="s">
        <v>104</v>
      </c>
      <c r="B2" s="7" t="n">
        <v>54479</v>
      </c>
      <c r="C2" s="7" t="n">
        <v>2</v>
      </c>
      <c r="D2" s="7" t="n">
        <v>109734</v>
      </c>
      <c r="E2" s="7" t="n">
        <v>-103</v>
      </c>
      <c r="F2" s="7" t="n">
        <v>-55154</v>
      </c>
    </row>
    <row r="3" spans="1:6">
      <c r="A3" s="4" t="s">
        <v>105</v>
      </c>
      <c r="B3" s="5" t="n">
        <v>17676000</v>
      </c>
      <c r="C3" s="5" t="n">
        <v>17676000</v>
      </c>
    </row>
    <row r="4" spans="1:6">
      <c r="A4" s="4" t="s">
        <v>106</v>
      </c>
      <c r="B4" s="7" t="n">
        <v>1538</v>
      </c>
      <c r="D4" s="5" t="n">
        <v>1538</v>
      </c>
    </row>
    <row r="5" spans="1:6">
      <c r="A5" s="4" t="s">
        <v>107</v>
      </c>
      <c r="B5" s="5" t="n">
        <v>27</v>
      </c>
      <c r="D5" s="5" t="n">
        <v>27</v>
      </c>
    </row>
    <row r="6" spans="1:6">
      <c r="A6" s="4" t="s">
        <v>108</v>
      </c>
      <c r="C6" s="5" t="n">
        <v>71000</v>
      </c>
    </row>
    <row r="7" spans="1:6">
      <c r="A7" s="4" t="s">
        <v>109</v>
      </c>
      <c r="C7" s="5" t="n">
        <v>24000</v>
      </c>
    </row>
    <row r="8" spans="1:6">
      <c r="A8" s="4" t="s">
        <v>110</v>
      </c>
      <c r="B8" s="5" t="n">
        <v>113</v>
      </c>
      <c r="E8" s="5" t="n">
        <v>113</v>
      </c>
    </row>
    <row r="9" spans="1:6">
      <c r="A9" s="4" t="s">
        <v>87</v>
      </c>
      <c r="B9" s="5" t="n">
        <v>-886</v>
      </c>
      <c r="F9" s="5" t="n">
        <v>-886</v>
      </c>
    </row>
    <row r="10" spans="1:6">
      <c r="A10" s="4" t="s">
        <v>111</v>
      </c>
      <c r="B10" s="7" t="n">
        <v>55271</v>
      </c>
      <c r="C10" s="7" t="n">
        <v>2</v>
      </c>
      <c r="D10" s="7" t="n">
        <v>111299</v>
      </c>
      <c r="E10" s="7" t="n">
        <v>10</v>
      </c>
      <c r="F10" s="7" t="n">
        <v>-56040</v>
      </c>
    </row>
    <row r="11" spans="1:6">
      <c r="A11" s="4" t="s">
        <v>112</v>
      </c>
      <c r="B11" s="5" t="n">
        <v>17771000</v>
      </c>
      <c r="C11" s="5" t="n">
        <v>177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87</v>
      </c>
      <c r="B4" s="7" t="n">
        <v>-886</v>
      </c>
      <c r="C4" s="7" t="n">
        <v>-6160</v>
      </c>
    </row>
    <row r="5" spans="1:3">
      <c r="A5" s="4" t="s">
        <v>86</v>
      </c>
      <c r="B5" s="5" t="n">
        <v>0</v>
      </c>
      <c r="C5" s="5" t="n">
        <v>41</v>
      </c>
    </row>
    <row r="6" spans="1:3">
      <c r="A6" s="4" t="s">
        <v>85</v>
      </c>
      <c r="B6" s="5" t="n">
        <v>-886</v>
      </c>
      <c r="C6" s="5" t="n">
        <v>-6201</v>
      </c>
    </row>
    <row r="7" spans="1:3">
      <c r="A7" s="3" t="s">
        <v>115</v>
      </c>
    </row>
    <row r="8" spans="1:3">
      <c r="A8" s="4" t="s">
        <v>106</v>
      </c>
      <c r="B8" s="5" t="n">
        <v>1538</v>
      </c>
      <c r="C8" s="5" t="n">
        <v>4119</v>
      </c>
    </row>
    <row r="9" spans="1:3">
      <c r="A9" s="4" t="s">
        <v>116</v>
      </c>
      <c r="B9" s="5" t="n">
        <v>1255</v>
      </c>
      <c r="C9" s="5" t="n">
        <v>750</v>
      </c>
    </row>
    <row r="10" spans="1:3">
      <c r="A10" s="4" t="s">
        <v>117</v>
      </c>
      <c r="B10" s="5" t="n">
        <v>5</v>
      </c>
    </row>
    <row r="11" spans="1:3">
      <c r="A11" s="4" t="s">
        <v>118</v>
      </c>
      <c r="B11" s="5" t="n">
        <v>286</v>
      </c>
    </row>
    <row r="12" spans="1:3">
      <c r="A12" s="4" t="s">
        <v>119</v>
      </c>
      <c r="B12" s="5" t="n">
        <v>11</v>
      </c>
      <c r="C12" s="5" t="n">
        <v>-27</v>
      </c>
    </row>
    <row r="13" spans="1:3">
      <c r="A13" s="4" t="s">
        <v>120</v>
      </c>
      <c r="C13" s="5" t="n">
        <v>417</v>
      </c>
    </row>
    <row r="14" spans="1:3">
      <c r="A14" s="4" t="s">
        <v>121</v>
      </c>
      <c r="C14" s="5" t="n">
        <v>5472</v>
      </c>
    </row>
    <row r="15" spans="1:3">
      <c r="A15" s="4" t="s">
        <v>84</v>
      </c>
      <c r="B15" s="5" t="n">
        <v>277</v>
      </c>
      <c r="C15" s="5" t="n">
        <v>0</v>
      </c>
    </row>
    <row r="16" spans="1:3">
      <c r="A16" s="3" t="s">
        <v>122</v>
      </c>
    </row>
    <row r="17" spans="1:3">
      <c r="A17" s="4" t="s">
        <v>123</v>
      </c>
      <c r="B17" s="5" t="n">
        <v>759</v>
      </c>
      <c r="C17" s="5" t="n">
        <v>-2261</v>
      </c>
    </row>
    <row r="18" spans="1:3">
      <c r="A18" s="4" t="s">
        <v>30</v>
      </c>
      <c r="B18" s="5" t="n">
        <v>-1546</v>
      </c>
      <c r="C18" s="5" t="n">
        <v>-400</v>
      </c>
    </row>
    <row r="19" spans="1:3">
      <c r="A19" s="4" t="s">
        <v>39</v>
      </c>
      <c r="B19" s="5" t="n">
        <v>14</v>
      </c>
      <c r="C19" s="5" t="n">
        <v>1578</v>
      </c>
    </row>
    <row r="20" spans="1:3">
      <c r="A20" s="4" t="s">
        <v>124</v>
      </c>
      <c r="B20" s="5" t="n">
        <v>-124</v>
      </c>
    </row>
    <row r="21" spans="1:3">
      <c r="A21" s="4" t="s">
        <v>40</v>
      </c>
      <c r="B21" s="5" t="n">
        <v>983</v>
      </c>
      <c r="C21" s="5" t="n">
        <v>-265</v>
      </c>
    </row>
    <row r="22" spans="1:3">
      <c r="A22" s="4" t="s">
        <v>125</v>
      </c>
      <c r="B22" s="5" t="n">
        <v>2572</v>
      </c>
      <c r="C22" s="5" t="n">
        <v>3182</v>
      </c>
    </row>
    <row r="23" spans="1:3">
      <c r="A23" s="4" t="s">
        <v>126</v>
      </c>
      <c r="C23" s="5" t="n">
        <v>-31</v>
      </c>
    </row>
    <row r="24" spans="1:3">
      <c r="A24" s="4" t="s">
        <v>127</v>
      </c>
      <c r="B24" s="5" t="n">
        <v>2572</v>
      </c>
      <c r="C24" s="5" t="n">
        <v>3151</v>
      </c>
    </row>
    <row r="25" spans="1:3">
      <c r="A25" s="3" t="s">
        <v>128</v>
      </c>
    </row>
    <row r="26" spans="1:3">
      <c r="A26" s="4" t="s">
        <v>129</v>
      </c>
      <c r="B26" s="5" t="n">
        <v>-1754</v>
      </c>
      <c r="C26" s="5" t="n">
        <v>-3379</v>
      </c>
    </row>
    <row r="27" spans="1:3">
      <c r="A27" s="4" t="s">
        <v>130</v>
      </c>
      <c r="B27" s="5" t="n">
        <v>3781</v>
      </c>
    </row>
    <row r="28" spans="1:3">
      <c r="A28" s="4" t="s">
        <v>131</v>
      </c>
      <c r="B28" s="5" t="n">
        <v>-5252</v>
      </c>
    </row>
    <row r="29" spans="1:3">
      <c r="A29" s="4" t="s">
        <v>132</v>
      </c>
      <c r="B29" s="5" t="n">
        <v>5400</v>
      </c>
    </row>
    <row r="30" spans="1:3">
      <c r="A30" s="4" t="s">
        <v>133</v>
      </c>
      <c r="B30" s="5" t="n">
        <v>-2461</v>
      </c>
    </row>
    <row r="31" spans="1:3">
      <c r="A31" s="4" t="s">
        <v>134</v>
      </c>
      <c r="B31" s="5" t="n">
        <v>-286</v>
      </c>
      <c r="C31" s="5" t="n">
        <v>-3379</v>
      </c>
    </row>
    <row r="32" spans="1:3">
      <c r="A32" s="3" t="s">
        <v>135</v>
      </c>
    </row>
    <row r="33" spans="1:3">
      <c r="A33" s="4" t="s">
        <v>136</v>
      </c>
      <c r="C33" s="5" t="n">
        <v>-159</v>
      </c>
    </row>
    <row r="34" spans="1:3">
      <c r="A34" s="4" t="s">
        <v>137</v>
      </c>
      <c r="C34" s="5" t="n">
        <v>-4592</v>
      </c>
    </row>
    <row r="35" spans="1:3">
      <c r="A35" s="4" t="s">
        <v>138</v>
      </c>
      <c r="B35" s="5" t="n">
        <v>-801</v>
      </c>
      <c r="C35" s="5" t="n">
        <v>-2318</v>
      </c>
    </row>
    <row r="36" spans="1:3">
      <c r="A36" s="4" t="s">
        <v>139</v>
      </c>
      <c r="C36" s="5" t="n">
        <v>27165</v>
      </c>
    </row>
    <row r="37" spans="1:3">
      <c r="A37" s="4" t="s">
        <v>140</v>
      </c>
      <c r="C37" s="5" t="n">
        <v>-11976</v>
      </c>
    </row>
    <row r="38" spans="1:3">
      <c r="A38" s="4" t="s">
        <v>141</v>
      </c>
      <c r="C38" s="5" t="n">
        <v>-185</v>
      </c>
    </row>
    <row r="39" spans="1:3">
      <c r="A39" s="4" t="s">
        <v>142</v>
      </c>
      <c r="B39" s="5" t="n">
        <v>27</v>
      </c>
    </row>
    <row r="40" spans="1:3">
      <c r="A40" s="4" t="s">
        <v>143</v>
      </c>
      <c r="B40" s="5" t="n">
        <v>-774</v>
      </c>
      <c r="C40" s="5" t="n">
        <v>7935</v>
      </c>
    </row>
    <row r="41" spans="1:3">
      <c r="A41" s="4" t="s">
        <v>144</v>
      </c>
      <c r="B41" s="5" t="n">
        <v>69</v>
      </c>
    </row>
    <row r="42" spans="1:3">
      <c r="A42" s="4" t="s">
        <v>145</v>
      </c>
      <c r="B42" s="5" t="n">
        <v>1581</v>
      </c>
      <c r="C42" s="5" t="n">
        <v>7707</v>
      </c>
    </row>
    <row r="43" spans="1:3">
      <c r="A43" s="4" t="s">
        <v>146</v>
      </c>
      <c r="B43" s="5" t="n">
        <v>7897</v>
      </c>
      <c r="C43" s="5" t="n">
        <v>498</v>
      </c>
    </row>
    <row r="44" spans="1:3">
      <c r="A44" s="4" t="s">
        <v>147</v>
      </c>
      <c r="B44" s="5" t="n">
        <v>9478</v>
      </c>
      <c r="C44" s="5" t="n">
        <v>8205</v>
      </c>
    </row>
    <row r="45" spans="1:3">
      <c r="A45" s="3" t="s">
        <v>148</v>
      </c>
    </row>
    <row r="46" spans="1:3">
      <c r="A46" s="4" t="s">
        <v>149</v>
      </c>
      <c r="B46" s="5" t="n">
        <v>757</v>
      </c>
    </row>
    <row r="47" spans="1:3">
      <c r="A47" s="3" t="s">
        <v>150</v>
      </c>
    </row>
    <row r="48" spans="1:3">
      <c r="A48" s="4" t="s">
        <v>151</v>
      </c>
      <c r="B48" s="7" t="n">
        <v>899</v>
      </c>
      <c r="C48" s="5" t="n">
        <v>97</v>
      </c>
    </row>
    <row r="49" spans="1:3">
      <c r="A49" s="4" t="s">
        <v>152</v>
      </c>
      <c r="C49" s="5" t="n">
        <v>1253</v>
      </c>
    </row>
    <row r="50" spans="1:3">
      <c r="A50" s="4" t="s">
        <v>153</v>
      </c>
      <c r="C50" s="7" t="n">
        <v>18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5</v>
      </c>
      <c r="C1" s="2" t="s">
        <v>155</v>
      </c>
    </row>
    <row r="2" spans="1:3">
      <c r="A2" s="3" t="s">
        <v>156</v>
      </c>
    </row>
    <row r="3" spans="1:3">
      <c r="A3" s="4" t="s">
        <v>157</v>
      </c>
      <c r="B3" s="7" t="n">
        <v>0</v>
      </c>
      <c r="C3" s="7" t="n">
        <v>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04:25Z</dcterms:created>
  <dcterms:modified xmlns:dcterms="http://purl.org/dc/terms/" xmlns:xsi="http://www.w3.org/2001/XMLSchema-instance" xsi:type="dcterms:W3CDTF">2017-11-13T17:04:25Z</dcterms:modified>
</cp:coreProperties>
</file>